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Changes in Partne" sheetId="7" r:id="rId7"/>
    <s:sheet name="Organization" sheetId="8" r:id="rId8"/>
    <s:sheet name="Basis of Presentation and Summa" sheetId="9" r:id="rId9"/>
    <s:sheet name="Financial Highlights" sheetId="10" r:id="rId10"/>
    <s:sheet name="Related Party Transactions" sheetId="11" r:id="rId11"/>
    <s:sheet name="Financial Instruments" sheetId="12" r:id="rId12"/>
    <s:sheet name="Derivatives and Hedging" sheetId="13" r:id="rId13"/>
    <s:sheet name="Fair Value Measurements" sheetId="14" r:id="rId14"/>
    <s:sheet name="Subsequent Events" sheetId="15" r:id="rId15"/>
    <s:sheet name="Basis of Presentation and Sum16" sheetId="16" r:id="rId16"/>
    <s:sheet name="Financial Highlights (Tables)" sheetId="17" r:id="rId17"/>
    <s:sheet name="Financial Instruments (Tables)" sheetId="18" r:id="rId18"/>
    <s:sheet name="Derivatives and Hedging (Tables" sheetId="19" r:id="rId19"/>
    <s:sheet name="Fair Value Measurements (Tables" sheetId="20" r:id="rId20"/>
    <s:sheet name="Basis of Presentation and Sum21" sheetId="21" r:id="rId21"/>
    <s:sheet name="Financial Highlights - Financia" sheetId="22" r:id="rId22"/>
    <s:sheet name="Related Party Transactions - Ad" sheetId="23" r:id="rId23"/>
    <s:sheet name="Financial Instruments - Net Unr" sheetId="24" r:id="rId24"/>
    <s:sheet name="Financial Instruments - Additio" sheetId="25" r:id="rId25"/>
    <s:sheet name="Derivatives and Hedging - Summa" sheetId="26" r:id="rId26"/>
    <s:sheet name="Derivatives and Hedging - Sched" sheetId="27" r:id="rId27"/>
    <s:sheet name="Derivatives and Hedging - Sch28" sheetId="28" r:id="rId28"/>
    <s:sheet name="Fair Value Measurements - Addit" sheetId="29" r:id="rId29"/>
    <s:sheet name="Fair Value Measurements - Asset" sheetId="30" r:id="rId30"/>
  </s:sheets>
  <s:definedNames/>
  <s:calcPr calcId="124519" calcMode="auto" fullCalcOnLoad="1"/>
</s:workbook>
</file>

<file path=xl/sharedStrings.xml><?xml version="1.0" encoding="utf-8"?>
<sst xmlns="http://schemas.openxmlformats.org/spreadsheetml/2006/main" uniqueCount="292">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k0001169749</t>
  </si>
  <si>
    <t>Entity Registrant Name</t>
  </si>
  <si>
    <t>MORGAN STANLEY SMITH BARNEY CHARTER CAMPBELL LP</t>
  </si>
  <si>
    <t>Entity Central Index Key</t>
  </si>
  <si>
    <t>Current Fiscal Year End Date</t>
  </si>
  <si>
    <t>--12-31</t>
  </si>
  <si>
    <t>Entity Filer Category</t>
  </si>
  <si>
    <t>Non-accelerated Filer</t>
  </si>
  <si>
    <t>Entity Common Stock, Shares Outstanding</t>
  </si>
  <si>
    <t>Statements of Financial Condition - USD ($)</t>
  </si>
  <si>
    <t>Dec. 31, 2014</t>
  </si>
  <si>
    <t>Trading Equity:</t>
  </si>
  <si>
    <t>Unrestricted cash</t>
  </si>
  <si>
    <t>Restricted cash</t>
  </si>
  <si>
    <t>Net unrealized gain on open contracts</t>
  </si>
  <si>
    <t>Total Trading Equity</t>
  </si>
  <si>
    <t>Interest receivable</t>
  </si>
  <si>
    <t>Total Assets</t>
  </si>
  <si>
    <t>Liabilities:</t>
  </si>
  <si>
    <t>Redemptions payable to Limited Partners</t>
  </si>
  <si>
    <t>Redemptions payable to General Partner</t>
  </si>
  <si>
    <t>Accrued ongoing placement agent fees</t>
  </si>
  <si>
    <t>Accrued General Partner fees</t>
  </si>
  <si>
    <t>Accrued management fees</t>
  </si>
  <si>
    <t>Total Liabilities</t>
  </si>
  <si>
    <t>Partners' Capital:</t>
  </si>
  <si>
    <t>Limited Partners (1,854,224.892 and 2,022,565.842 Units, respectively)</t>
  </si>
  <si>
    <t>General Partner (20,184.324 and 22,240.245 Units, respectively)</t>
  </si>
  <si>
    <t>Total Partners' Capital</t>
  </si>
  <si>
    <t>Total Liabilities and Partners' Capital</t>
  </si>
  <si>
    <t>NET ASSET VALUE PER UNIT</t>
  </si>
  <si>
    <t>U.S. Treasury Bills [Member]</t>
  </si>
  <si>
    <t>Investment in U.S. Treasury bills, at fair value (amortized cost $14,969,765 and $0, respectively)</t>
  </si>
  <si>
    <t>Statements of Financial Condition (Parenthetical) - USD ($)</t>
  </si>
  <si>
    <t>Limited Partners, Units</t>
  </si>
  <si>
    <t>General Partner, Units</t>
  </si>
  <si>
    <t>Investment in U.S. Treasury bills, Amortized cost</t>
  </si>
  <si>
    <t>Condensed Schedule of Investments - USD ($)</t>
  </si>
  <si>
    <t>Schedule of Investments [Line Items]</t>
  </si>
  <si>
    <t>Fair Value</t>
  </si>
  <si>
    <t>Net Fair Value</t>
  </si>
  <si>
    <t>% of Partners' Capital</t>
  </si>
  <si>
    <t>67.15%</t>
  </si>
  <si>
    <t>4.97%</t>
  </si>
  <si>
    <t>Futures and Forward Contracts [Member]</t>
  </si>
  <si>
    <t>1.50%</t>
  </si>
  <si>
    <t>Futures and Forward Contracts [Member] | Long [Member]</t>
  </si>
  <si>
    <t>(1.96%)</t>
  </si>
  <si>
    <t>(0.80%)</t>
  </si>
  <si>
    <t>Futures and Forward Contracts [Member] | Long [Member] | Commodity [Member]</t>
  </si>
  <si>
    <t>(0.14%)</t>
  </si>
  <si>
    <t>(0.44%)</t>
  </si>
  <si>
    <t>Futures and Forward Contracts [Member] | Long [Member] | Equity [Member]</t>
  </si>
  <si>
    <t>(0.20%)</t>
  </si>
  <si>
    <t>0.03%</t>
  </si>
  <si>
    <t>Futures and Forward Contracts [Member] | Long [Member] | Foreign Currency [Member]</t>
  </si>
  <si>
    <t>(2.41%)</t>
  </si>
  <si>
    <t>(2.76%)</t>
  </si>
  <si>
    <t>Futures and Forward Contracts [Member] | Long [Member] | Interest Rate [Member]</t>
  </si>
  <si>
    <t>0.79%</t>
  </si>
  <si>
    <t>2.37%</t>
  </si>
  <si>
    <t>Futures and Forward Contracts [Member] | Short [Member]</t>
  </si>
  <si>
    <t>3.46%</t>
  </si>
  <si>
    <t>5.77%</t>
  </si>
  <si>
    <t>Futures and Forward Contracts [Member] | Short [Member] | Commodity [Member]</t>
  </si>
  <si>
    <t>0.96%</t>
  </si>
  <si>
    <t>1.02%</t>
  </si>
  <si>
    <t>Futures and Forward Contracts [Member] | Short [Member] | Equity [Member]</t>
  </si>
  <si>
    <t>0.01%</t>
  </si>
  <si>
    <t>(0.01%)</t>
  </si>
  <si>
    <t>Futures and Forward Contracts [Member] | Short [Member] | Foreign Currency [Member]</t>
  </si>
  <si>
    <t>2.52%</t>
  </si>
  <si>
    <t>4.75%</t>
  </si>
  <si>
    <t>Futures and Forward Contracts [Member] | Short [Member] | Interest Rate [Member]</t>
  </si>
  <si>
    <t>(0.03%)</t>
  </si>
  <si>
    <t>Securities at fair value</t>
  </si>
  <si>
    <t>65.65%</t>
  </si>
  <si>
    <t>Condensed Schedule of Investments (Parenthetical) - U.S. Treasury Bills [Member]</t>
  </si>
  <si>
    <t>Sep. 30, 2015USD ($)</t>
  </si>
  <si>
    <t>Securities, Face Amount</t>
  </si>
  <si>
    <t>Securities, Maturity Date</t>
  </si>
  <si>
    <t>Oct. 15,
		2015</t>
  </si>
  <si>
    <t>Securities, interest rate</t>
  </si>
  <si>
    <t>0.005%</t>
  </si>
  <si>
    <t>Securities, amortized cost</t>
  </si>
  <si>
    <t>Statements of Income and Expenses - USD ($)</t>
  </si>
  <si>
    <t>3 Months Ended</t>
  </si>
  <si>
    <t>Sep. 30, 2014</t>
  </si>
  <si>
    <t>INVESTMENT INCOME</t>
  </si>
  <si>
    <t>Interest income</t>
  </si>
  <si>
    <t>EXPENSES</t>
  </si>
  <si>
    <t>General Partner fees</t>
  </si>
  <si>
    <t>Ongoing placement agent fees</t>
  </si>
  <si>
    <t>Management fees</t>
  </si>
  <si>
    <t>Brokerage fees</t>
  </si>
  <si>
    <t>Total Expenses</t>
  </si>
  <si>
    <t>NET INVESTMENT LOSS</t>
  </si>
  <si>
    <t>Trading profit (loss):</t>
  </si>
  <si>
    <t>Net realized</t>
  </si>
  <si>
    <t>Net change in unrealized</t>
  </si>
  <si>
    <t>Total Trading Results</t>
  </si>
  <si>
    <t>NET INCOME (LOSS)</t>
  </si>
  <si>
    <t>NET INCOME (LOSS) ALLOCATION</t>
  </si>
  <si>
    <t>Limited Partners</t>
  </si>
  <si>
    <t>General Partner</t>
  </si>
  <si>
    <t>NET INCOME (LOSS) PER UNIT</t>
  </si>
  <si>
    <t>[1]</t>
  </si>
  <si>
    <t>WEIGHTED AVERAGE NUMBER OF UNITS OUTSTANDING</t>
  </si>
  <si>
    <t>Represents the change in net asset value per Unit during the period.</t>
  </si>
  <si>
    <t>Statements of Changes in Partners' Capital - USD ($)</t>
  </si>
  <si>
    <t>Total</t>
  </si>
  <si>
    <t>Limited Partners [Member]</t>
  </si>
  <si>
    <t>General Partner [Member]</t>
  </si>
  <si>
    <t>Balance at Dec. 31, 2013</t>
  </si>
  <si>
    <t>Balance (in units) at Dec. 31, 2013</t>
  </si>
  <si>
    <t>Net income (loss)</t>
  </si>
  <si>
    <t>Redemptions</t>
  </si>
  <si>
    <t>Redemptions (in units)</t>
  </si>
  <si>
    <t>Balance at Sep. 30, 2014</t>
  </si>
  <si>
    <t>Balance (in units) at Sep. 30, 2014</t>
  </si>
  <si>
    <t>Balance at Dec. 31, 2014</t>
  </si>
  <si>
    <t>Balance (in units) at Dec. 31, 2014</t>
  </si>
  <si>
    <t>Balance at Sep. 30, 2015</t>
  </si>
  <si>
    <t>Balance (in units) at Sep. 30, 2015</t>
  </si>
  <si>
    <t>Organization</t>
  </si>
  <si>
    <t>Organization, Consolidation and Presentation of Financial Statements [Abstract]</t>
  </si>
  <si>
    <t>1.
Organization Morgan Stanley Smith Barney Charter Campbell L.P.
(the “Partnership”) is a Delaware limited partnership
organized in 2002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5.
Financial Instruments 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 The clearing commodity broker for the Partnership
is Morgan Stanley &amp; Co. LLC (“MS&amp;Co.”).
MS&amp;Co. also acts as the counterparty on all trading of foreign
currency forward contracts. MS&amp;Co. is a wholly-owned subsidiary
of Morgan Stanley. Campbell &amp; Company, Inc. (the
“Trading Advisor”) is the trading advisor to the
Partnership. During June 2015, the General Partner determined to
invest a portion of the Partnership’s excess cash (the
Partnership’s assets not used for futures interest trading or
required margin for such trading) in United States
(“U.S.”) Treasury bills and/or other permitted
investments. The Partnership will receive interest on U.S. Treasury
bills at the relevant coupon rate. There will be no change to the
treatment of the excess cash not invested in U.S. Treasury bills or
other permitted investments. The General Partner intends to hold
the U.S. Treasury bills until maturity, but in the event that the
General Partner is required to liquidate U.S. Treasury bills before
they mature, to meet redemption requests or otherwise, the
Partnership may incur a loss on such U.S. Treasury bills and/or may
be subject to additional fees or other costs. The General Partner
will endeavor to maintain sufficient cash in the
Partnership’s accounts in order to avoid early liquidation of
U.S. Treasury bill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services in connection with the operation of the Partnership,
including the preparation of required books and records and reports
to limited partners, government agencies and regulators;
computation of net asset value; assistance in connection with
certain limited partner communications; calculation and accrual of
income, expenses, gains and losses; preparation of financial,
performance and other reporting; coordination of the annual audit
with the Partnership’s auditor; preparation of the
Partnership’s draft annual financial statements and
accompanying materials; assistance with updating periodic
regulatory filings; provision of tax services as agreed with the
General Partner; assistance in opening and operating the
Partnership’s bank accounts; provision of daily profit and
loss, estimated net asset value and position and reconciliation
reports; and reconciliation of daily transactions, positions and
cash balances to the Partnership’s brokerage and bank
accounts. In addition, the Administrator will maintain certain
books and records of the Partnership. The General Partner pays or
reimburses the Partnership, from the General Partner fee (formerly,
the administrative fee) it receives, the ordinary administrative
expenses of the Partnership. This includes the expenses related to
the engagement of the Administrator. Therefore, the engagement of
the Administrator will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and the results of its operations for the three and nine months
ended September 30, 2015 and 2014, and changes in
partners’ capital for the nine months ended
September 30, 2015 and 2014.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4, Annual Report on Form 10-K (the “Form
10-K”) filed with the Securities and Exchange Commission (the
“SEC”) for the year ended December 31, 2014. The
December 31, 2014 information has been derived from the
audited financial statements as of and for the year ended
December 31, 2014. Use of Estimates Certain prior period amounts have been reclassified
to conform to current period presentation. Amounts previously
presented as unrealized currency gain (loss) on the condensed
schedules of investments and included in net unrealized gain (loss)
on open contracts on the statements of financial condition are now
reported as part of unrestricted cash on the statements of
financial condition. Partnership’s Investments Restricted and Unrestricted Cash Investment Company Status Financial Services — Investment Companies
(Topic 946): Amendments to the Scope, Measurement and Disclosure
Requirements
Income Taxes Net Income (Loss) per Unit Financial
Highlight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t>
  </si>
  <si>
    <t>Text Block [Abstract]</t>
  </si>
  <si>
    <t>3.
Financial Highlights Financial highlights for the limited partner class
for the three and nine months ended September 30, 2015 and
2014 were as follows:
For the Three Months
For the Nine Months
Ended September 30,
Ended September 30,
2015 2014 2015 2014
Per Unit operating performance:
Net asset value at the beginning of the period: $ 11.80 $ 9.73 $ 12.72 $ 10.54
Net Investment Loss (2) (0.17) (0.14) (0.54) (0.51)
Realized/Unrealized Gain (Loss) 0.53 1.52 (0.02) 1.08
Net Income (Loss) 0.36 1.38 (0.56) 0.57
Net asset value, September 30: $ 12.16 $ 11.11 $ 12.16 $ 11.11
Ratios to average net assets: (1)
Net Investment Loss (2) (5.6)% (5.4)% (5.6)% (6.9)%
Expenses before Incentive Fees 5.6% 5.4% 5.6% 6.9%
Incentive Fees
-
-
-
-
Expenses after Incentive Fees 5.6% 5.4% 5.6% 6.9%
Total return before Incentive Fees 3.1% 14.2% (4.4)% 5.4%
Incentive Fees
-
-
-
-
Total return after Incentive Fees 3.1% 14.2% (4.4)% 5.4%
(1) Annualized (except for incentive fees
if applicable).
(2) Interest income less total
expense. The above ratios and total return may vary for
individual investors based on the timing of capital transactions
during the period. Additionally, these ratios are calculated for
the limited partner class using the limited partners’ share
of income, expenses and average net assets.</t>
  </si>
  <si>
    <t>Related Party Transactions</t>
  </si>
  <si>
    <t>Related Party Transactions [Abstract]</t>
  </si>
  <si>
    <t>4.
Related Party Transactions The Partnership’s cash is on deposit in
commodity brokerage accounts with Morgan Stanley and will be
maintained in cash, U.S. Treasury bills and/or other permitted
investments and segregated as customer funds, to the extent
required by the Commodity Futures Trading Commission
(“CFTC”) regulations. From time to time, a portion of
the Partnership’s excess cash (the Partnership’s assets
not used for futures interest trading or required margin for such
trading) may be invested by MS&amp;Co. in permitted investments
chosen by the General Partner from time to time. The Partnership
will receive 100% of the interest income earned on any excess cash
invested in permitted investments. For excess cash which is not
invested, MS&amp;Co. pays the Partnership interest income on 100%
of the average daily equity maintained in cash in the
Partnership’s account during each month at a rate equal to
80% of the monthly average of the 4-week U.S. Treasury bill
discount rate. MS&amp;Co. retains any interest earned in excess of
the interest paid by MS&amp;Co. to the Partnership. For purposes of
such interest payments, net assets do not include monies due to the
Partnership on Futures Interests that have not been received. The
Partnership pays a General Partner fee to the General Partner and
an ongoing placement agent fee to Morgan Stanley Wealth Management.
Prior to October 2014, a flat rate brokerage fee was payable to
MS&amp;Co. The General Partner pays or reimburses the Partnership
for all fees and costs charged or incurred by MS&amp;Co., the
General Partner and/or its affiliates or any other entity acting as
a commodity broker for the Partnership.</t>
  </si>
  <si>
    <t>Financial Instruments</t>
  </si>
  <si>
    <t>Investments, All Other Investments [Abstract]</t>
  </si>
  <si>
    <t>5.
Financial Instruments The Partnership trades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gain or loss on open contracts. The resulting net change
in unrealized gains and losses is reflected in the “Net
change in unrealized” trading profit (loss) on open contracts
from one period to the next on the Statements of Income and
Expenses. The Partnership’s contracts are accounted for on a
trade-date basi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net unrealized gains (losses) on open
contracts, reported as a component of “Trading Equity”
on the Statements of Financial Condition, and their longest
contract maturities were as follows:
Net Unrealized Gains (Losses) on Open
Contracts Longest Maturities
Date Exchange-Traded
Off-Exchange-Traded Total Exchange-Traded
Off-Exchange-Traded
$
$
$
Sep. 30, 2015 318,779 23,791 342,570 Dec. 2016 Dec. 2015
Dec. 31, 2014 774,574 518,669
1,293,243 Mar. 2016 Mar. 2015
In general, the risks associated with
off-exchange-traded contracts are greater than those associated
with exchange-traded contracts because of the greater risk of
default by the counterparty to an off-exchange-traded contract. The
Partnership has credit risk associated with counterparty
nonperformance. As of the date of the financial statements, the
credit risk associated with the instruments in which the
Partnership trades is limited to the unrealized gain amounts
reflected in the Partnership’s Statements of Financial
Condition. The net unrealized gain (loss) on open contracts are
further disclosed gross by type of contract and corresponding fair
value level in Note 7, “ Fair Value
Measurements The Partnership also has credit risk because
MS&amp;Co. acts as the commodity futures broker or the
counterparty, with respect to most of the Partnership’s
assets. Exchange-traded futures, exchange-traded forward and
exchange-traded futures-styled option contracts are fair valued on
a daily basis, with variations in value settled on a daily basis.
MS&amp;Co., which is acting as a commodity futures broker for the
Partnership’s exchange-traded futures, exchange-traded
forward and exchange-traded futures-styled option contracts, is
required, pursuant to regulations of the CFTC, to segregate from
its own assets, and for the sole benefit of its commodity
customers, total cash held by it with respect to exchange-traded
futures, exchange-traded forward and exchange-traded futures-styled
option contracts, including an amount equal to the net unrealized
losses on all open exchange-traded futures, exchange-traded forward
and exchange-traded futures-styled options contracts, which, in the
aggregate, totaled $8,139,847 and $25,873,811 at September 30,
2015 and December 31, 2014, respectively. With respect to the
Partnership’s off-exchange-traded forward currency contracts
and forward currency option contracts, there are no daily
settlements of variation in value, and nor is there any requirement
that an amount equal to the net unrealized gains (losses) on such
contracts be segregated. However, the Partnership is required to
meet margin requirements equal to the net unrealized loss on open
forward currency contracts in the Partnership’s accounts with
the counterparty, which is accomplished by daily maintenance of the
cash balance in a custody account held at MS&amp;Co., for the
benefit of MS&amp;Co. With respect to those off-exchange-traded
forward currency contracts, the Partnership is at risk to the
ability of MS&amp;Co., the sole counterparty on all such contracts,
to perform. The Partnership has a netting agreement with MS&amp;Co.
The primary terms are based on industry standard master netting
agreements. This agreement, which seeks to reduce both the
Partnership’s and MS&amp;Co.’s exposure on
off-exchange-traded forward currency contracts, should materially
decrease the Partnership’s credit risk in the event of
MS&amp;Co.’s bankruptcy or insolvency. 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U.S. Treasury bills, futures, forwards and options
positions by sector, margin requirements, gain and loss
transactions and collateral positions. The U.S. Treasury bills, futures, forwards and
options trade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t>
  </si>
  <si>
    <t>Derivatives and Hedging</t>
  </si>
  <si>
    <t>Derivative Instruments and Hedging Activities Disclosure [Abstract]</t>
  </si>
  <si>
    <t>6.
Derivatives and Hedging The Partnership’s objective is to profit from
speculative trading in Futures Interests. Therefore, the Trading
Advisor for the Partnership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 The following tables summarize the gross and net
amounts recognized relating to the assets and liabilities of the
Partnership’s derivative instruments and transactions
eligible for offset subject to master netting agreements or similar
agreements as of September 30, 2015 and December 31,
2014, respectively.
Offsetting of Derivative Assets and Liabilities as of
September 30, 2015:
Gross
Gross Amounts
Net Amounts Gross Amounts Not Offset in the
Amounts Financial Financial Financial Cash Collateral Net Amount
$
$
$
$
$
$
Assets
Futures 408,200 (145,676) 262,524 *
-
- 262,524
Forwards 985,268 (905,222) 80,046 *
-
- 80,046
Total Assets 1,393,468 (1,050,898) 342,570
-
- 342,570
Liabilities
Futures (145,676) 145,676
-
-
-
-
Forwards (905,222) 905,222
-
-
-
-
Total Liabilities
(1,050,898)
1,050,898
-
-
-
-
Net Fair Value
342,570 **
Offsetting of Derivative Assets and Liabilities as of
December 31, 2014:
Gross Gross Amounts Net Amounts Gross Amounts Not Offset in the
Amounts Financial Financial Financial Cash Collateral Net Amount
$
$
$
$
$
$
Assets
Futures 873,317 (134,615) 738,702 *
-
- 738,702
Forwards 1,536,029 (981,488) 554,541 *
-
- 554,541
Total Assets 2,409,346 (1,116,103) 1,293,243
-
- 1,293,243
Liabilities
Futures (134,615) 134,615
-
-
-
-
Forwards (981,488) 981,488
-
-
-
-
Total Liabilities
(1,116,103)
1,116,103
-
-
-
-
Net Fair Value
1,293,243 **
*
Included as a component of “Net unrealized gain on
open contracts” on the Statements of Financial Condition.
**
In the event of default by the Partnership, MS&amp;Co.,
the Partnership’s commodity futures broker and the sole
counterparty to the Partnership’s off-exchange-traded
contracts, as applicable, has the right to offset the
Partnership’s obligation with the Partnership’s cash
held by MS&amp;Co., thereby minimizing MS&amp;Co.’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effect of Trading Activities on the Statements
of Financial Condition as of September 30, 2015:
Futures and Forward Contracts Long Long Short Short Net Average
$
$
$
$
$
Commodity 56,886 (88,877) 335,671 (117,204) 186,476 693
Equity 6,344 (51,759) 14,146 (11,475) (42,744) 185
Foreign currency 85,744 (635,471) 708,310 (134,793) 23,790 281
Interest rate 186,039 (4,861) 328 (6,458) 175,048 574
Total net unrealized gain on open contracts 335,013 (780,968) 1,058,455 (269,930) 342,570
The effect of Trading Activities on the Statements
of Financial Condition as of December 31, 2014:
Futures and Forward Contracts Long Long Short Short Net Average
$
$
$
$
$
Commodity 3,667 (117,406) 290,455 (24,367) 152,349 848
Equity 53,954 (46,233) 689 (4,261) 4,149 309
Foreign currency 68,076 (785,527) 1,356,424 (120,304) 518,669 429
Interest rate 625,971 (9,658) 10,110 (8,347) 618,076 977
Total net unrealized gain on open contracts 751,668 (958,824) 1,657,678 (157,279) 1,293,243
The following tables summarize the net trading
results of the Partnership for the three and nine months ended
September 30, 2015 and 2014, respectively. The effect of Trading Activities on the Statements
of Income and Expenses for the three and nine months ended
September 30, 2015 included in Total Trading Results:
For the Three Months
For the Nine Months
Ended September 30, 2015
Ended September 30, 2015
Type of Instrument
$
$
Commodity 915,609 (665,555)
Equity (275,220) 111,624
Foreign currency 492,855 879,754
Interest rate (106,853) (324,746)
Total 1,026,391 1,077
Line items on the Statements of Income and Expenses
for the three and nine months ended September 30, 2015:
For the Three Months
For the Nine Months
Ended September 30, 2015
Ended September 30, 2015
Trading Results
$
$
Net realized (2,322,317) (1,449,619)
Net change in unrealized 3,348,708 1,450,696
Total Trading Results 1,026,391 1,077
The effect of Trading Activities on the Statements
of Income and Expenses for the three and nine months ended
September 30, 2014 included in Total Trading Results:
For the Three Months
For the Nine Months
Ended September 30, 2014
Ended September 30, 2014
Type of Instrument
$
$
Commodity 1,088,449 (265,854)
Equity 72,377 (749,295)
Foreign currency 1,751,536 1,090,951
Interest rate 514,165 1,555,453
Total 3,426,527 1,631,255
Line items on the Statements of Income and Expenses
for the three and nine months ended September 30, 2014:
For the Three Months
For the Nine Months
Ended September 30, 2014
Ended September 30, 2014
Trading Results
$
$
Net realized 2,215,029 743,754
Net change in unrealized 1,211,498 887,501
Total Trading Results 3,426,527 1,631,255</t>
  </si>
  <si>
    <t>Fair Value Measurements</t>
  </si>
  <si>
    <t>Fair Value Disclosures [Abstract]</t>
  </si>
  <si>
    <t>7.
Fair Value Measurements Financial instruments are carried at fair value,
which is the price that would be received to sell an asset or paid
to transfer a liability in an orderly transaction between market
participants. Assets and liabilities carried at fair value are
classified and disclosed in the following three levels: Level 1 -
unadjusted quoted market prices in active markets for identical
assets and liabilities; Level 2 - inputs other than unadjusted
quoted market prices that are observable for the asset or
liability, either directly or indirectly (including unadjusted
quoted market prices for similar investments, interest rates and
credit risk); and Level 3 - unobservable inputs for the asset or
liability (including the Partnership’s own assumptions used
in determining the fair value of investments). 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ation of
factors specific to the investment. Transfers between levels are recognized at the end
of the reporting period. During the period from January 1,
2015 to September 30, 2015, and the twelve months ended
December 31, 2014, there were no Level 3 assets and
liabilities, and there were no transfers of assets or liabilities
between Level 1 and Level 2. The Partnership’s assets and liabilities
measured at fair value on a recurring basis are summarized in the
following tables by the type of inputs applicable to the fair value
measurements.
September 30, 2015
Level 1
Level 2
Level 3
Total
$
$
$
$
Assets
Investment in U.S. Treasury bills
- 14,970,257
- 14,970,257
Futures 408,200
-
- 408,200
Forwards 191,214 794,054
- 985,268
Total Assets 599,414 15,764,311
- 16,363,725
Liabilities
Futures 145,676
-
- 145,676
Forwards 134,959 770,263
- 905,222
Total Liabilities 280,635 770,263
- 1,050,898
*Net fair value
318,779
14,994,048
-
15,312,827
December 31, 2014
Level 1
Level 2
Level 3
Total
$
$
$
$
Assets
Futures 873,317
-
- 873,317
Forwards 111,529 1,424,500
- 1,536,029
Total Assets 984,846 1,424,500
- 2,409,346
Liabilities
Futures 134,615
-
- 134,615
Forwards 75,657 905,831
- 981,488
Total Liabilities 210,272 905,831
- 1,116,103
*Net fair value
774,574
518,669
-
1,293,243
* This amount comprises the “Net unrealized
gain on open contracts” and “Investment in U.S.
Treasury bills” on the Statements of Financial Condition.</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Basis of Presentation and Summary of Significant Accounting Policies (Policies)</t>
  </si>
  <si>
    <t>Use of Estimates</t>
  </si>
  <si>
    <t>Use of Estimates Certain prior period amounts have been reclassified
to conform to current period presentation. Amounts previously
presented as unrealized currency gain (loss) on the condensed
schedules of investments and included in net unrealized gain (loss)
on open contracts on the statements of financial condition are now
reported as part of unrestricted cash on the statements of
financial condition.</t>
  </si>
  <si>
    <t>Partnership's Investments</t>
  </si>
  <si>
    <t>Partnership’s Investments</t>
  </si>
  <si>
    <t>Restricted and Unrestricted Cash</t>
  </si>
  <si>
    <t>Investment Company Status</t>
  </si>
  <si>
    <t>Investment Company Status Financial Services — Investment Companies
(Topic 946): Amendments to the Scope, Measurement and Disclosure
Requirements</t>
  </si>
  <si>
    <t>Income Taxes</t>
  </si>
  <si>
    <t>Net Income (Loss) per Unit</t>
  </si>
  <si>
    <t>Net Income (Loss) per Unit Financial
Highlight</t>
  </si>
  <si>
    <t>Recent Accounting Pronouncement</t>
  </si>
  <si>
    <t>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 (Tables)</t>
  </si>
  <si>
    <t>Financial Highlights for Limited Partner Class</t>
  </si>
  <si>
    <t>Financial highlights for the limited partner class
for the three and nine months ended September 30, 2015 and
2014 were as follows:
For the Three Months
For the Nine Months
Ended September 30,
Ended September 30,
2015 2014 2015 2014
Per Unit operating performance:
Net asset value at the beginning of the period: $ 11.80 $ 9.73 $ 12.72 $ 10.54
Net Investment Loss (2) (0.17) (0.14) (0.54) (0.51)
Realized/Unrealized Gain (Loss) 0.53 1.52 (0.02) 1.08
Net Income (Loss) 0.36 1.38 (0.56) 0.57
Net asset value, September 30: $ 12.16 $ 11.11 $ 12.16 $ 11.11
Ratios to average net assets: (1)
Net Investment Loss (2) (5.6)% (5.4)% (5.6)% (6.9)%
Expenses before Incentive Fees 5.6% 5.4% 5.6% 6.9%
Incentive Fees
-
-
-
-
Expenses after Incentive Fees 5.6% 5.4% 5.6% 6.9%
Total return before Incentive Fees 3.1% 14.2% (4.4)% 5.4%
Incentive Fees
-
-
-
-
Total return after Incentive Fees 3.1% 14.2% (4.4)% 5.4%
(1) Annualized (except for incentive fees
if applicable).
(2) Interest income less total
expense.</t>
  </si>
  <si>
    <t>Financial Instruments (Tables)</t>
  </si>
  <si>
    <t>Net Unrealized Gain (Losses) on Open Contracts and Longest Contract Maturities</t>
  </si>
  <si>
    <t xml:space="preserve">The net unrealized gains (losses) on open
contracts, reported as a component of “Trading Equity”
on the Statements of Financial Condition, and their longest
contract maturities were as follows:
Net Unrealized Gains (Losses) on Open
Contracts Longest Maturities
Date Exchange-Traded
Off-Exchange-Traded Total Exchange-Traded
Off-Exchange-Traded
$
$
$
Sep. 30, 2015 318,779 23,791 342,570 Dec. 2016 Dec. 2015
Dec. 31, 2014 774,574 518,669
1,293,243 Mar. 2016 Mar. 2015 </t>
  </si>
  <si>
    <t>Derivatives and Hedging (Tables)</t>
  </si>
  <si>
    <t>Summary of Gross and Net Amounts Recognized Relating to Assets and Liabilities of Partnership's Derivatives and their Offsetting Subject to Master Netting Arrangements or Similar Agreements</t>
  </si>
  <si>
    <t>The following tables summarize the gross and net
amounts recognized relating to the assets and liabilities of the
Partnership’s derivative instruments and transactions
eligible for offset subject to master netting agreements or similar
agreements as of September 30, 2015 and December 31,
2014, respectively.
Offsetting of Derivative Assets and Liabilities as of
September 30, 2015:
Gross
Gross Amounts
Net Amounts Gross Amounts Not Offset in the
Amounts Financial Financial Financial Cash Collateral Net Amount
$
$
$
$
$
$
Assets
Futures 408,200 (145,676) 262,524 *
-
- 262,524
Forwards 985,268 (905,222) 80,046 *
-
- 80,046
Total Assets 1,393,468 (1,050,898) 342,570
-
- 342,570
Liabilities
Futures (145,676) 145,676
-
-
-
-
Forwards (905,222) 905,222
-
-
-
-
Total Liabilities
(1,050,898)
1,050,898
-
-
-
-
Net Fair Value
342,570 **
Offsetting of Derivative Assets and Liabilities as of
December 31, 2014:
Gross Gross Amounts Net Amounts Gross Amounts Not Offset in the
Amounts Financial Financial Financial Cash Collateral Net Amount
$
$
$
$
$
$
Assets
Futures 873,317 (134,615) 738,702 *
-
- 738,702
Forwards 1,536,029 (981,488) 554,541 *
-
- 554,541
Total Assets 2,409,346 (1,116,103) 1,293,243
-
- 1,293,243
Liabilities
Futures (134,615) 134,615
-
-
-
-
Forwards (981,488) 981,488
-
-
-
-
Total Liabilities
(1,116,103)
1,116,103
-
-
-
-
Net Fair Value
1,293,243 **
*
Included as a component of “Net unrealized gain on
open contracts” on the Statements of Financial Condition.
**
In the event of default by the Partnership, MS&amp;Co.,
the Partnership’s commodity futures broker and the sole
counterparty to the Partnership’s off-exchange-traded
contracts, as applicable, has the right to offset the
Partnership’s obligation with the Partnership’s cash
held by MS&amp;Co., thereby minimizing MS&amp;Co.’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Schedule of Effect of Trading Activities on Statements of Financial Condition</t>
  </si>
  <si>
    <t>The effect of Trading Activities on the Statements
of Financial Condition as of September 30, 2015:
Futures and Forward Contracts Long Long Short Short Net Average
$
$
$
$
$
Commodity 56,886 (88,877) 335,671 (117,204) 186,476 693
Equity 6,344 (51,759) 14,146 (11,475) (42,744) 185
Foreign currency 85,744 (635,471) 708,310 (134,793) 23,790 281
Interest rate 186,039 (4,861) 328 (6,458) 175,048 574
Total net unrealized gain on open contracts 335,013 (780,968) 1,058,455 (269,930) 342,570
The effect of Trading Activities on the Statements
of Financial Condition as of December 31, 2014:
Futures and Forward Contracts Long Long Short Short Net Average
$
$
$
$
$
Commodity 3,667 (117,406) 290,455 (24,367) 152,349 848
Equity 53,954 (46,233) 689 (4,261) 4,149 309
Foreign currency 68,076 (785,527) 1,356,424 (120,304) 518,669 429
Interest rate 625,971 (9,658) 10,110 (8,347) 618,076 977
Total net unrealized gain on open contracts 751,668 (958,824) 1,657,678 (157,279) 1,293,243</t>
  </si>
  <si>
    <t>Schedule of Effect of Trading Activities on Statements of Income and Expenses</t>
  </si>
  <si>
    <t>The effect of Trading Activities on the Statements
of Income and Expenses for the three and nine months ended
September 30, 2015 included in Total Trading Results:
For the Three Months
For the Nine Months
Ended September 30, 2015
Ended September 30, 2015
Type of Instrument
$
$
Commodity 915,609 (665,555)
Equity (275,220) 111,624
Foreign currency 492,855 879,754
Interest rate (106,853) (324,746)
Total 1,026,391 1,077
Line items on the Statements of Income and Expenses
for the three and nine months ended September 30, 2015:
For the Three Months
For the Nine Months
Ended September 30, 2015
Ended September 30, 2015
Trading Results
$
$
Net realized (2,322,317) (1,449,619)
Net change in unrealized 3,348,708 1,450,696
Total Trading Results 1,026,391 1,077
The effect of Trading Activities on the Statements
of Income and Expenses for the three and nine months ended
September 30, 2014 included in Total Trading Results:
For the Three Months
For the Nine Months
Ended September 30, 2014
Ended September 30, 2014
Type of Instrument
$
$
Commodity 1,088,449 (265,854)
Equity 72,377 (749,295)
Foreign currency 1,751,536 1,090,951
Interest rate 514,165 1,555,453
Total 3,426,527 1,631,255
Line items on the Statements of Income and Expenses
for the three and nine months ended September 30, 2014:
For the Three Months
For the Nine Months
Ended September 30, 2014
Ended September 30, 2014
Trading Results
$
$
Net realized 2,215,029 743,754
Net change in unrealized 1,211,498 887,501
Total Trading Results 3,426,527 1,631,255</t>
  </si>
  <si>
    <t>Fair Value Measurements (Tables)</t>
  </si>
  <si>
    <t>Assets and Liabilities Measured at Fair Value on a Recurring Basis</t>
  </si>
  <si>
    <t>The Partnership’s assets and liabilities
measured at fair value on a recurring basis are summarized in the
following tables by the type of inputs applicable to the fair value
measurements.
September 30, 2015
Level 1
Level 2
Level 3
Total
$
$
$
$
Assets
Investment in U.S. Treasury bills
- 14,970,257
- 14,970,257
Futures 408,200
-
- 408,200
Forwards 191,214 794,054
- 985,268
Total Assets 599,414 15,764,311
- 16,363,725
Liabilities
Futures 145,676
-
- 145,676
Forwards 134,959 770,263
- 905,222
Total Liabilities 280,635 770,263
- 1,050,898
*Net fair value
318,779
14,994,048
-
15,312,827
December 31, 2014
Level 1
Level 2
Level 3
Total
$
$
$
$
Assets
Futures 873,317
-
- 873,317
Forwards 111,529 1,424,500
- 1,536,029
Total Assets 984,846 1,424,500
- 2,409,346
Liabilities
Futures 134,615
-
- 134,615
Forwards 75,657 905,831
- 981,488
Total Liabilities 210,272 905,831
- 1,116,103
*Net fair value
774,574
518,669
-
1,293,243
* This amount comprises the “Net unrealized
gain on open contracts” and “Investment in U.S.
Treasury bills” on the Statements of Financial Condition.</t>
  </si>
  <si>
    <t>Basis of Presentation and Summary of Significant Accounting Policies - Additional Information (Detail) - USD ($)</t>
  </si>
  <si>
    <t>Restricted and unrestricted cash, at carrying value</t>
  </si>
  <si>
    <t>Restricted and unrestricted cash, at cost</t>
  </si>
  <si>
    <t>Provision for income tax</t>
  </si>
  <si>
    <t>The General Partner has concluded that no provision for income tax is  required in the Partnership's financial statements.</t>
  </si>
  <si>
    <t>Financial Highlights - Financial Highlights for Limited Partner Class (Detail) - $ / shares</t>
  </si>
  <si>
    <t>Per Unit operating performance:</t>
  </si>
  <si>
    <t>Net asset value at the beginning of the period</t>
  </si>
  <si>
    <t>Net Investment Loss</t>
  </si>
  <si>
    <t>Realized/Unrealized Gain (Loss)</t>
  </si>
  <si>
    <t>Net Income (Loss)</t>
  </si>
  <si>
    <t>Net asset value, September 30</t>
  </si>
  <si>
    <t>Ratios to average net assets:</t>
  </si>
  <si>
    <t>(5.60%)</t>
  </si>
  <si>
    <t>(5.40%)</t>
  </si>
  <si>
    <t>(6.90%)</t>
  </si>
  <si>
    <t>Expenses before Incentive Fees</t>
  </si>
  <si>
    <t>5.60%</t>
  </si>
  <si>
    <t>5.40%</t>
  </si>
  <si>
    <t>6.90%</t>
  </si>
  <si>
    <t>Incentive Fees</t>
  </si>
  <si>
    <t>0.00%</t>
  </si>
  <si>
    <t>Expenses after Incentive Fees</t>
  </si>
  <si>
    <t>Total return before Incentive Fees</t>
  </si>
  <si>
    <t>3.10%</t>
  </si>
  <si>
    <t>14.20%</t>
  </si>
  <si>
    <t>(4.40%)</t>
  </si>
  <si>
    <t>Total return after Incentive Fees</t>
  </si>
  <si>
    <t>Related Party Transactions - Additional Information (Detail) - Morgan Stanley [Member]</t>
  </si>
  <si>
    <t>Related Party Transaction [Line Items]</t>
  </si>
  <si>
    <t>Percentage of interest paid on average daily equity maintained in cash in partnership account (in hundredths)</t>
  </si>
  <si>
    <t>100.00%</t>
  </si>
  <si>
    <t>Percentage monthly average of 4-week U.S. Treasury bill discount rate (in hundredths)</t>
  </si>
  <si>
    <t>80.00%</t>
  </si>
  <si>
    <t>Percentage of interest income earned on any excess cash invested in permitted investments</t>
  </si>
  <si>
    <t>Financial Instruments - Net Unrealized Gain (Losses) on Open Contracts and Longest Contract Maturities (Detail) - USD ($)</t>
  </si>
  <si>
    <t>12 Months Ended</t>
  </si>
  <si>
    <t>Investment Holdings [Line Items]</t>
  </si>
  <si>
    <t>Net unrealized gain (loss) on open contracts</t>
  </si>
  <si>
    <t>Exchange-Traded [Member]</t>
  </si>
  <si>
    <t>Longest maturity date</t>
  </si>
  <si>
    <t>Dec. 31,
		2016</t>
  </si>
  <si>
    <t>Mar. 31,
		2016</t>
  </si>
  <si>
    <t>Off-Exchange-Traded [Member]</t>
  </si>
  <si>
    <t>Dec. 31,
		2015</t>
  </si>
  <si>
    <t>Mar. 31,
		2015</t>
  </si>
  <si>
    <t>Financial Instruments - Additional Information (Detail) - USD ($)</t>
  </si>
  <si>
    <t>Cash held by acting commodity futures brokers administrating open contracts</t>
  </si>
  <si>
    <t>Derivatives and Hedging - Summary of Gross and Net Amounts Recognized Relating to Assets and Liabilities of Partnership's Derivatives and their Offsetting Subject to Master Netting Arrangements or Similar Agreements (Detail) - USD ($)</t>
  </si>
  <si>
    <t>Offsetting of Derivative Assets [Line Items]</t>
  </si>
  <si>
    <t>Gross Amounts Recognized, Assets</t>
  </si>
  <si>
    <t>Gross Amounts Offset in the Statements of Financial Condition, Assets</t>
  </si>
  <si>
    <t>Net Amount Presented in of Financial Condition, Assets</t>
  </si>
  <si>
    <t>Gross Amounts Offset in the Statements of Financial Condition, Assets, Financial Instruments</t>
  </si>
  <si>
    <t>Gross Amounts Offset in the Statements of Financial Condition, Assets, Cash Collateral Pledged/Received</t>
  </si>
  <si>
    <t>Gross Amounts Offset in the Statements of Financial Condition, Assets, Net Amount</t>
  </si>
  <si>
    <t>Gross Amounts Recognized, Liabilities</t>
  </si>
  <si>
    <t>Gross Amount Offset in the Statements of Financial Condition, Liabilities</t>
  </si>
  <si>
    <t>Net Amounts Presented in the Statements of Financial Condition, Liabilities</t>
  </si>
  <si>
    <t>Gross Amounts Not Offset in the Statements of Financial Condition, Liabilities, Financial Instruments</t>
  </si>
  <si>
    <t>Gross Amounts Not Offset in the Statements of Financial Condition, Liabilities, Cash Collateral Pledged/Received</t>
  </si>
  <si>
    <t>Liabilities, Net Amount</t>
  </si>
  <si>
    <t>Future Contracts [Member]</t>
  </si>
  <si>
    <t>Forward Contracts [Member]</t>
  </si>
  <si>
    <t>Derivatives and Hedging - Schedule of Effect of Trading Activities on Statement of Financial Condition (Detail) - Futures and Forward Contracts [Member]</t>
  </si>
  <si>
    <t>Sep. 30, 2015USD ($)Contracts</t>
  </si>
  <si>
    <t>Dec. 31, 2014USD ($)Contracts</t>
  </si>
  <si>
    <t>Derivative [Line Items]</t>
  </si>
  <si>
    <t>Commodity [Member]</t>
  </si>
  <si>
    <t>Average number of contracts outstanding | Contracts</t>
  </si>
  <si>
    <t>Equity [Member]</t>
  </si>
  <si>
    <t>Foreign Currency [Member]</t>
  </si>
  <si>
    <t>Interest Rate [Member]</t>
  </si>
  <si>
    <t>Long [Member]</t>
  </si>
  <si>
    <t>Unrealized Gain</t>
  </si>
  <si>
    <t>Unrealized Loss</t>
  </si>
  <si>
    <t>Long [Member] | Commodity [Member]</t>
  </si>
  <si>
    <t>Long [Member] | Equity [Member]</t>
  </si>
  <si>
    <t>Long [Member] | Foreign Currency [Member]</t>
  </si>
  <si>
    <t>Long [Member] | Interest Rate [Member]</t>
  </si>
  <si>
    <t>Short [Member]</t>
  </si>
  <si>
    <t>Short [Member] | Commodity [Member]</t>
  </si>
  <si>
    <t>Short [Member] | Equity [Member]</t>
  </si>
  <si>
    <t>Short [Member] | Foreign Currency [Member]</t>
  </si>
  <si>
    <t>Short [Member] | Interest Rate [Member]</t>
  </si>
  <si>
    <t>Derivatives and Hedging - Schedule of Effect of Trading Activities on the Statements of Income and Expenses (Detail) - USD ($)</t>
  </si>
  <si>
    <t>Trading results</t>
  </si>
  <si>
    <t>Fair Value Measurements - Additional Information (Detail) - USD ($)</t>
  </si>
  <si>
    <t>Transfer of assets or liabilities between Level 1 and Level 2</t>
  </si>
  <si>
    <t>Fair Value Measurements - Assets and liabilities Measured at Fair Value on Recurring Basis (Detail) - Fair Value, Measurements, Recurring [Member] - USD ($)</t>
  </si>
  <si>
    <t>Fair Value, Assets and Liabilities Measured on Recurring and Nonrecurring Basis [Line Items]</t>
  </si>
  <si>
    <t>Assets</t>
  </si>
  <si>
    <t>Liabilities</t>
  </si>
  <si>
    <t>Net fair value</t>
  </si>
  <si>
    <t>(Level 1) [Member]</t>
  </si>
  <si>
    <t>(Level 1) [Member] | Future Contracts [Member]</t>
  </si>
  <si>
    <t>(Level 1) [Member] | Forward Contracts [Member]</t>
  </si>
  <si>
    <t>(Level 2) [Member]</t>
  </si>
  <si>
    <t>(Level 2) [Member] | U.S. Treasury Bills [Member]</t>
  </si>
  <si>
    <t>(Level 2) [Member] | Forward Contracts [Member]</t>
  </si>
</sst>
</file>

<file path=xl/styles.xml><?xml version="1.0" encoding="utf-8"?>
<styleSheet xmlns="http://schemas.openxmlformats.org/spreadsheetml/2006/main">
  <numFmts count="3">
    <numFmt formatCode="#,##0.000_);(#,##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6">
        <v>15</v>
      </c>
    </row>
    <row spans="1:3" r="10">
      <c t="s" r="A10" s="4">
        <v>16</v>
      </c>
      <c t="s" r="B10" s="4">
        <v>17</v>
      </c>
    </row>
    <row spans="1:3" r="11">
      <c t="s" r="A11" s="4">
        <v>18</v>
      </c>
      <c t="n" r="B11" s="5">
        <v>1169749</v>
      </c>
    </row>
    <row spans="1:3" r="12">
      <c t="s" r="A12" s="4">
        <v>19</v>
      </c>
      <c t="s" r="B12" s="4">
        <v>20</v>
      </c>
    </row>
    <row spans="1:3" r="13">
      <c t="s" r="A13" s="4">
        <v>21</v>
      </c>
      <c t="s" r="B13" s="4">
        <v>22</v>
      </c>
    </row>
    <row spans="1:3" r="14">
      <c t="s" r="A14" s="4">
        <v>23</v>
      </c>
      <c t="n" r="C14" s="7">
        <v>1816337.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43</v>
      </c>
    </row>
    <row spans="1:2" r="4">
      <c t="s" r="A4" s="4">
        <v>164</v>
      </c>
      <c t="s" r="B4" s="4">
        <v>165</v>
      </c>
    </row>
    <row spans="1:2" r="5">
      <c t="s" r="A5" s="4">
        <v>166</v>
      </c>
      <c t="s" r="B5" s="4">
        <v>167</v>
      </c>
    </row>
    <row spans="1:2" r="6">
      <c t="s" r="A6" s="4">
        <v>168</v>
      </c>
      <c t="s" r="B6" s="4">
        <v>168</v>
      </c>
    </row>
    <row spans="1:2" r="7">
      <c t="s" r="A7" s="4">
        <v>169</v>
      </c>
      <c t="s" r="B7" s="4">
        <v>170</v>
      </c>
    </row>
    <row spans="1:2" r="8">
      <c t="s" r="A8" s="4">
        <v>171</v>
      </c>
      <c t="s" r="B8" s="4">
        <v>171</v>
      </c>
    </row>
    <row spans="1:2" r="9">
      <c t="s" r="A9" s="4">
        <v>172</v>
      </c>
      <c t="s" r="B9" s="4">
        <v>173</v>
      </c>
    </row>
    <row spans="1:2" r="10">
      <c t="s" r="A10" s="4">
        <v>174</v>
      </c>
      <c t="s" r="B10"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76</v>
      </c>
      <c t="s" r="B1" s="2">
        <v>1</v>
      </c>
    </row>
    <row spans="1:2" r="2">
      <c t="s" r="B2" s="2">
        <v>2</v>
      </c>
    </row>
    <row spans="1:2" r="3">
      <c t="s" r="A3" s="3">
        <v>146</v>
      </c>
    </row>
    <row spans="1:2" r="4">
      <c t="s" r="A4" s="4">
        <v>177</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79</v>
      </c>
      <c t="s" r="B1" s="2">
        <v>1</v>
      </c>
    </row>
    <row spans="1:2" r="2">
      <c t="s" r="B2" s="2">
        <v>2</v>
      </c>
    </row>
    <row spans="1:2" r="3">
      <c t="s" r="A3" s="3">
        <v>152</v>
      </c>
    </row>
    <row spans="1:2" r="4">
      <c t="s" r="A4" s="4">
        <v>180</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55</v>
      </c>
    </row>
    <row spans="1:2" r="4">
      <c t="s" r="A4" s="4">
        <v>183</v>
      </c>
      <c t="s" r="B4" s="4">
        <v>184</v>
      </c>
    </row>
    <row spans="1:2" r="5">
      <c t="s" r="A5" s="4">
        <v>185</v>
      </c>
      <c t="s" r="B5" s="4">
        <v>186</v>
      </c>
    </row>
    <row spans="1:2" r="6">
      <c t="s" r="A6" s="4">
        <v>187</v>
      </c>
      <c t="s" r="B6"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8">
        <v>6146954</v>
      </c>
      <c t="n" r="C3" s="8">
        <v>22998465</v>
      </c>
    </row>
    <row spans="1:3" r="4">
      <c t="s" r="A4" s="4">
        <v>28</v>
      </c>
      <c t="n" r="B4" s="5">
        <v>1674114</v>
      </c>
      <c t="n" r="C4" s="5">
        <v>2100772</v>
      </c>
    </row>
    <row spans="1:3" r="5">
      <c t="s" r="A5" s="4">
        <v>29</v>
      </c>
      <c t="n" r="B5" s="5">
        <v>342570</v>
      </c>
      <c t="n" r="C5" s="5">
        <v>1293243</v>
      </c>
    </row>
    <row spans="1:3" r="6">
      <c t="s" r="A6" s="4">
        <v>30</v>
      </c>
      <c t="n" r="B6" s="5">
        <v>23133895</v>
      </c>
      <c t="n" r="C6" s="5">
        <v>26392480</v>
      </c>
    </row>
    <row spans="1:3" r="7">
      <c t="s" r="A7" s="4">
        <v>31</v>
      </c>
      <c t="n" r="B7" s="5">
        <v>19</v>
      </c>
      <c t="n" r="C7" s="5">
        <v>118</v>
      </c>
    </row>
    <row spans="1:3" r="8">
      <c t="s" r="A8" s="4">
        <v>32</v>
      </c>
      <c t="n" r="B8" s="5">
        <v>23133914</v>
      </c>
      <c t="n" r="C8" s="5">
        <v>26392598</v>
      </c>
    </row>
    <row spans="1:3" r="9">
      <c t="s" r="A9" s="3">
        <v>33</v>
      </c>
    </row>
    <row spans="1:3" r="10">
      <c t="s" r="A10" s="4">
        <v>34</v>
      </c>
      <c t="n" r="B10" s="5">
        <v>202187</v>
      </c>
      <c t="n" r="C10" s="5">
        <v>262478</v>
      </c>
    </row>
    <row spans="1:3" r="11">
      <c t="s" r="A11" s="4">
        <v>35</v>
      </c>
      <c t="n" r="B11" s="5">
        <v>25000</v>
      </c>
    </row>
    <row spans="1:3" r="12">
      <c t="s" r="A12" s="4">
        <v>36</v>
      </c>
      <c t="n" r="B12" s="5">
        <v>38157</v>
      </c>
      <c t="n" r="C12" s="5">
        <v>41938</v>
      </c>
    </row>
    <row spans="1:3" r="13">
      <c t="s" r="A13" s="4">
        <v>37</v>
      </c>
      <c t="n" r="B13" s="5">
        <v>38157</v>
      </c>
      <c t="n" r="C13" s="5">
        <v>41938</v>
      </c>
    </row>
    <row spans="1:3" r="14">
      <c t="s" r="A14" s="4">
        <v>38</v>
      </c>
      <c t="n" r="B14" s="5">
        <v>28618</v>
      </c>
      <c t="n" r="C14" s="5">
        <v>31454</v>
      </c>
    </row>
    <row spans="1:3" r="15">
      <c t="s" r="A15" s="4">
        <v>39</v>
      </c>
      <c t="n" r="B15" s="5">
        <v>332119</v>
      </c>
      <c t="n" r="C15" s="5">
        <v>377808</v>
      </c>
    </row>
    <row spans="1:3" r="16">
      <c t="s" r="A16" s="3">
        <v>40</v>
      </c>
    </row>
    <row spans="1:3" r="17">
      <c t="s" r="A17" s="4">
        <v>41</v>
      </c>
      <c t="n" r="B17" s="5">
        <v>22556248</v>
      </c>
      <c t="n" r="C17" s="5">
        <v>25731841</v>
      </c>
    </row>
    <row spans="1:3" r="18">
      <c t="s" r="A18" s="4">
        <v>42</v>
      </c>
      <c t="n" r="B18" s="5">
        <v>245547</v>
      </c>
      <c t="n" r="C18" s="5">
        <v>282949</v>
      </c>
    </row>
    <row spans="1:3" r="19">
      <c t="s" r="A19" s="4">
        <v>43</v>
      </c>
      <c t="n" r="B19" s="5">
        <v>22801795</v>
      </c>
      <c t="n" r="C19" s="5">
        <v>26014790</v>
      </c>
    </row>
    <row spans="1:3" r="20">
      <c t="s" r="A20" s="4">
        <v>44</v>
      </c>
      <c t="n" r="B20" s="8">
        <v>23133914</v>
      </c>
      <c t="n" r="C20" s="8">
        <v>26392598</v>
      </c>
    </row>
    <row spans="1:3" r="21">
      <c t="s" r="A21" s="4">
        <v>45</v>
      </c>
      <c t="n" r="B21" s="9">
        <v>12.16</v>
      </c>
      <c t="n" r="C21" s="9">
        <v>12.72</v>
      </c>
    </row>
    <row spans="1:3" r="22">
      <c t="s" r="A22" s="4">
        <v>46</v>
      </c>
    </row>
    <row spans="1:3" r="23">
      <c t="s" r="A23" s="3">
        <v>26</v>
      </c>
    </row>
    <row spans="1:3" r="24">
      <c t="s" r="A24" s="4">
        <v>47</v>
      </c>
      <c t="n" r="B24" s="8">
        <v>149702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89</v>
      </c>
      <c t="s" r="B1" s="2">
        <v>1</v>
      </c>
    </row>
    <row spans="1:2" r="2">
      <c t="s" r="B2" s="2">
        <v>2</v>
      </c>
    </row>
    <row spans="1:2" r="3">
      <c t="s" r="A3" s="3">
        <v>158</v>
      </c>
    </row>
    <row spans="1:2" r="4">
      <c t="s" r="A4" s="4">
        <v>190</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192</v>
      </c>
      <c t="s" r="B1" s="2">
        <v>1</v>
      </c>
    </row>
    <row spans="1:3" r="2">
      <c t="s" r="B2" s="2">
        <v>2</v>
      </c>
      <c t="s" r="C2" s="2">
        <v>25</v>
      </c>
    </row>
    <row spans="1:3" r="3">
      <c t="s" r="A3" s="3">
        <v>143</v>
      </c>
    </row>
    <row spans="1:3" r="4">
      <c t="s" r="A4" s="4">
        <v>193</v>
      </c>
      <c t="n" r="B4" s="8">
        <v>32232</v>
      </c>
      <c t="n" r="C4" s="8">
        <v>182941</v>
      </c>
    </row>
    <row spans="1:3" r="5">
      <c t="s" r="A5" s="4">
        <v>194</v>
      </c>
      <c t="n" r="B5" s="8">
        <v>31662</v>
      </c>
      <c t="n" r="C5" s="8">
        <v>2583740</v>
      </c>
    </row>
    <row spans="1:3" r="6">
      <c t="s" r="A6" s="4">
        <v>195</v>
      </c>
      <c t="s" r="B6"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spans="1:6" r="1">
      <c t="s" r="A1" s="1">
        <v>197</v>
      </c>
      <c t="s" r="C1" s="2">
        <v>101</v>
      </c>
      <c t="s" r="E1" s="2">
        <v>1</v>
      </c>
    </row>
    <row spans="1:6" r="2">
      <c t="s" r="C2" s="2">
        <v>2</v>
      </c>
      <c t="s" r="D2" s="2">
        <v>102</v>
      </c>
      <c t="s" r="E2" s="2">
        <v>2</v>
      </c>
      <c t="s" r="F2" s="2">
        <v>102</v>
      </c>
    </row>
    <row spans="1:6" r="3">
      <c t="s" r="A3" s="3">
        <v>198</v>
      </c>
    </row>
    <row spans="1:6" r="4">
      <c t="s" r="A4" s="4">
        <v>199</v>
      </c>
      <c t="n" r="C4" s="9">
        <v>11.8</v>
      </c>
      <c t="n" r="D4" s="9">
        <v>9.73</v>
      </c>
      <c t="n" r="E4" s="9">
        <v>12.72</v>
      </c>
      <c t="n" r="F4" s="9">
        <v>10.54</v>
      </c>
    </row>
    <row spans="1:6" r="5">
      <c t="s" r="A5" s="4">
        <v>200</v>
      </c>
      <c t="n" r="C5" s="10">
        <v>-0.17</v>
      </c>
      <c t="n" r="D5" s="10">
        <v>-0.14</v>
      </c>
      <c t="n" r="E5" s="10">
        <v>-0.54</v>
      </c>
      <c t="n" r="F5" s="10">
        <v>-0.51</v>
      </c>
    </row>
    <row spans="1:6" r="6">
      <c t="s" r="A6" s="4">
        <v>201</v>
      </c>
      <c t="n" r="C6" s="10">
        <v>0.53</v>
      </c>
      <c t="n" r="D6" s="10">
        <v>1.52</v>
      </c>
      <c t="n" r="E6" s="10">
        <v>-0.02</v>
      </c>
      <c t="n" r="F6" s="10">
        <v>1.08</v>
      </c>
    </row>
    <row spans="1:6" r="7">
      <c t="s" r="A7" s="4">
        <v>202</v>
      </c>
      <c t="s" r="B7" s="4">
        <v>121</v>
      </c>
      <c t="n" r="C7" s="10">
        <v>0.36</v>
      </c>
      <c t="n" r="D7" s="10">
        <v>1.38</v>
      </c>
      <c t="n" r="E7" s="10">
        <v>-0.5600000000000001</v>
      </c>
      <c t="n" r="F7" s="10">
        <v>0.57</v>
      </c>
    </row>
    <row spans="1:6" r="8">
      <c t="s" r="A8" s="4">
        <v>203</v>
      </c>
      <c t="n" r="C8" s="9">
        <v>12.16</v>
      </c>
      <c t="n" r="D8" s="9">
        <v>11.11</v>
      </c>
      <c t="n" r="E8" s="9">
        <v>12.16</v>
      </c>
      <c t="n" r="F8" s="9">
        <v>11.11</v>
      </c>
    </row>
    <row spans="1:6" r="9">
      <c t="s" r="A9" s="3">
        <v>204</v>
      </c>
    </row>
    <row spans="1:6" r="10">
      <c t="s" r="A10" s="4">
        <v>200</v>
      </c>
      <c t="s" r="C10" s="4">
        <v>205</v>
      </c>
      <c t="s" r="D10" s="4">
        <v>206</v>
      </c>
      <c t="s" r="E10" s="4">
        <v>205</v>
      </c>
      <c t="s" r="F10" s="4">
        <v>207</v>
      </c>
    </row>
    <row spans="1:6" r="11">
      <c t="s" r="A11" s="4">
        <v>208</v>
      </c>
      <c t="s" r="C11" s="4">
        <v>209</v>
      </c>
      <c t="s" r="D11" s="4">
        <v>210</v>
      </c>
      <c t="s" r="E11" s="4">
        <v>209</v>
      </c>
      <c t="s" r="F11" s="4">
        <v>211</v>
      </c>
    </row>
    <row spans="1:6" r="12">
      <c t="s" r="A12" s="4">
        <v>212</v>
      </c>
      <c t="s" r="C12" s="4">
        <v>213</v>
      </c>
      <c t="s" r="D12" s="4">
        <v>213</v>
      </c>
      <c t="s" r="E12" s="4">
        <v>213</v>
      </c>
      <c t="s" r="F12" s="4">
        <v>213</v>
      </c>
    </row>
    <row spans="1:6" r="13">
      <c t="s" r="A13" s="4">
        <v>214</v>
      </c>
      <c t="s" r="C13" s="4">
        <v>209</v>
      </c>
      <c t="s" r="D13" s="4">
        <v>210</v>
      </c>
      <c t="s" r="E13" s="4">
        <v>209</v>
      </c>
      <c t="s" r="F13" s="4">
        <v>211</v>
      </c>
    </row>
    <row spans="1:6" r="14">
      <c t="s" r="A14" s="4">
        <v>215</v>
      </c>
      <c t="s" r="C14" s="4">
        <v>216</v>
      </c>
      <c t="s" r="D14" s="4">
        <v>217</v>
      </c>
      <c t="s" r="E14" s="4">
        <v>218</v>
      </c>
      <c t="s" r="F14" s="4">
        <v>210</v>
      </c>
    </row>
    <row spans="1:6" r="15">
      <c t="s" r="A15" s="4">
        <v>212</v>
      </c>
      <c t="s" r="C15" s="4">
        <v>213</v>
      </c>
      <c t="s" r="D15" s="4">
        <v>213</v>
      </c>
      <c t="s" r="E15" s="4">
        <v>213</v>
      </c>
      <c t="s" r="F15" s="4">
        <v>213</v>
      </c>
    </row>
    <row spans="1:6" r="16">
      <c t="s" r="A16" s="4">
        <v>219</v>
      </c>
      <c t="s" r="C16" s="4">
        <v>216</v>
      </c>
      <c t="s" r="D16" s="4">
        <v>217</v>
      </c>
      <c t="s" r="E16" s="4">
        <v>218</v>
      </c>
      <c t="s" r="F16" s="4">
        <v>210</v>
      </c>
    </row>
    <row spans="1:6" r="17">
      <c t="n" r="A17"/>
    </row>
    <row spans="1:6" r="18">
      <c t="s" r="A18" s="4">
        <v>121</v>
      </c>
      <c t="s" r="B18" s="4">
        <v>123</v>
      </c>
    </row>
  </sheetData>
  <mergeCells count="5">
    <mergeCell ref="A1:B2"/>
    <mergeCell ref="C1:D1"/>
    <mergeCell ref="E1:F1"/>
    <mergeCell ref="A17:E17"/>
    <mergeCell ref="B18:E1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r="A1" s="1">
        <v>220</v>
      </c>
      <c t="s" r="B1" s="2">
        <v>1</v>
      </c>
    </row>
    <row spans="1:2" r="2">
      <c t="s" r="B2" s="2">
        <v>2</v>
      </c>
    </row>
    <row spans="1:2" r="3">
      <c t="s" r="A3" s="3">
        <v>221</v>
      </c>
    </row>
    <row spans="1:2" r="4">
      <c t="s" r="A4" s="4">
        <v>222</v>
      </c>
      <c t="s" r="B4" s="4">
        <v>223</v>
      </c>
    </row>
    <row spans="1:2" r="5">
      <c t="s" r="A5" s="4">
        <v>224</v>
      </c>
      <c t="s" r="B5" s="4">
        <v>225</v>
      </c>
    </row>
    <row spans="1:2" r="6">
      <c t="s" r="A6" s="4">
        <v>226</v>
      </c>
      <c t="s" r="B6"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27</v>
      </c>
      <c t="s" r="B1" s="2">
        <v>1</v>
      </c>
      <c t="s" r="C1" s="2">
        <v>228</v>
      </c>
    </row>
    <row spans="1:3" r="2">
      <c t="s" r="B2" s="2">
        <v>2</v>
      </c>
      <c t="s" r="C2" s="2">
        <v>25</v>
      </c>
    </row>
    <row spans="1:3" r="3">
      <c t="s" r="A3" s="3">
        <v>229</v>
      </c>
    </row>
    <row spans="1:3" r="4">
      <c t="s" r="A4" s="4">
        <v>230</v>
      </c>
      <c t="n" r="B4" s="8">
        <v>342570</v>
      </c>
      <c t="n" r="C4" s="8">
        <v>1293243</v>
      </c>
    </row>
    <row spans="1:3" r="5">
      <c t="s" r="A5" s="4">
        <v>231</v>
      </c>
    </row>
    <row spans="1:3" r="6">
      <c t="s" r="A6" s="3">
        <v>229</v>
      </c>
    </row>
    <row spans="1:3" r="7">
      <c t="s" r="A7" s="4">
        <v>230</v>
      </c>
      <c t="n" r="B7" s="8">
        <v>318779</v>
      </c>
      <c t="n" r="C7" s="8">
        <v>774574</v>
      </c>
    </row>
    <row spans="1:3" r="8">
      <c t="s" r="A8" s="4">
        <v>232</v>
      </c>
      <c t="s" r="B8" s="4">
        <v>233</v>
      </c>
      <c t="s" r="C8" s="4">
        <v>234</v>
      </c>
    </row>
    <row spans="1:3" r="9">
      <c t="s" r="A9" s="4">
        <v>235</v>
      </c>
    </row>
    <row spans="1:3" r="10">
      <c t="s" r="A10" s="3">
        <v>229</v>
      </c>
    </row>
    <row spans="1:3" r="11">
      <c t="s" r="A11" s="4">
        <v>230</v>
      </c>
      <c t="n" r="B11" s="8">
        <v>23791</v>
      </c>
      <c t="n" r="C11" s="8">
        <v>518669</v>
      </c>
    </row>
    <row spans="1:3" r="12">
      <c t="s" r="A12" s="4">
        <v>232</v>
      </c>
      <c t="s" r="B12" s="4">
        <v>236</v>
      </c>
      <c t="s" r="C12"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38</v>
      </c>
      <c t="s" r="B1" s="2">
        <v>2</v>
      </c>
      <c t="s" r="C1" s="2">
        <v>25</v>
      </c>
    </row>
    <row spans="1:3" r="2">
      <c t="s" r="A2" s="3">
        <v>152</v>
      </c>
    </row>
    <row spans="1:3" r="3">
      <c t="s" r="A3" s="4">
        <v>239</v>
      </c>
      <c t="n" r="B3" s="8">
        <v>8139847</v>
      </c>
      <c t="n" r="C3" s="8">
        <v>2587381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0</v>
      </c>
      <c t="s" r="B1" s="2">
        <v>2</v>
      </c>
      <c t="s" r="C1" s="2">
        <v>25</v>
      </c>
    </row>
    <row spans="1:3" r="2">
      <c t="s" r="A2" s="3">
        <v>241</v>
      </c>
    </row>
    <row spans="1:3" r="3">
      <c t="s" r="A3" s="4">
        <v>242</v>
      </c>
      <c t="n" r="B3" s="8">
        <v>1393468</v>
      </c>
      <c t="n" r="C3" s="8">
        <v>2409346</v>
      </c>
    </row>
    <row spans="1:3" r="4">
      <c t="s" r="A4" s="4">
        <v>243</v>
      </c>
      <c t="n" r="B4" s="5">
        <v>-1050898</v>
      </c>
      <c t="n" r="C4" s="5">
        <v>-1116103</v>
      </c>
    </row>
    <row spans="1:3" r="5">
      <c t="s" r="A5" s="4">
        <v>244</v>
      </c>
      <c t="n" r="B5" s="5">
        <v>342570</v>
      </c>
      <c t="n" r="C5" s="5">
        <v>1293243</v>
      </c>
    </row>
    <row spans="1:3" r="6">
      <c t="s" r="A6" s="4">
        <v>245</v>
      </c>
      <c t="n" r="B6" s="5">
        <v>0</v>
      </c>
      <c t="n" r="C6" s="5">
        <v>0</v>
      </c>
    </row>
    <row spans="1:3" r="7">
      <c t="s" r="A7" s="4">
        <v>246</v>
      </c>
      <c t="n" r="B7" s="5">
        <v>0</v>
      </c>
      <c t="n" r="C7" s="5">
        <v>0</v>
      </c>
    </row>
    <row spans="1:3" r="8">
      <c t="s" r="A8" s="4">
        <v>247</v>
      </c>
      <c t="n" r="B8" s="5">
        <v>342570</v>
      </c>
      <c t="n" r="C8" s="5">
        <v>1293243</v>
      </c>
    </row>
    <row spans="1:3" r="9">
      <c t="s" r="A9" s="4">
        <v>248</v>
      </c>
      <c t="n" r="B9" s="5">
        <v>-1050898</v>
      </c>
      <c t="n" r="C9" s="5">
        <v>-1116103</v>
      </c>
    </row>
    <row spans="1:3" r="10">
      <c t="s" r="A10" s="4">
        <v>249</v>
      </c>
      <c t="n" r="B10" s="5">
        <v>1050898</v>
      </c>
      <c t="n" r="C10" s="5">
        <v>1116103</v>
      </c>
    </row>
    <row spans="1:3" r="11">
      <c t="s" r="A11" s="4">
        <v>250</v>
      </c>
      <c t="n" r="B11" s="5">
        <v>0</v>
      </c>
      <c t="n" r="C11" s="5">
        <v>0</v>
      </c>
    </row>
    <row spans="1:3" r="12">
      <c t="s" r="A12" s="4">
        <v>251</v>
      </c>
      <c t="n" r="B12" s="5">
        <v>0</v>
      </c>
      <c t="n" r="C12" s="5">
        <v>0</v>
      </c>
    </row>
    <row spans="1:3" r="13">
      <c t="s" r="A13" s="4">
        <v>252</v>
      </c>
      <c t="n" r="B13" s="5">
        <v>0</v>
      </c>
      <c t="n" r="C13" s="5">
        <v>0</v>
      </c>
    </row>
    <row spans="1:3" r="14">
      <c t="s" r="A14" s="4">
        <v>253</v>
      </c>
      <c t="n" r="B14" s="5">
        <v>0</v>
      </c>
      <c t="n" r="C14" s="5">
        <v>0</v>
      </c>
    </row>
    <row spans="1:3" r="15">
      <c t="s" r="A15" s="4">
        <v>55</v>
      </c>
      <c t="n" r="B15" s="5">
        <v>342570</v>
      </c>
      <c t="n" r="C15" s="5">
        <v>1293243</v>
      </c>
    </row>
    <row spans="1:3" r="16">
      <c t="s" r="A16" s="4">
        <v>254</v>
      </c>
    </row>
    <row spans="1:3" r="17">
      <c t="s" r="A17" s="3">
        <v>241</v>
      </c>
    </row>
    <row spans="1:3" r="18">
      <c t="s" r="A18" s="4">
        <v>242</v>
      </c>
      <c t="n" r="B18" s="5">
        <v>408200</v>
      </c>
      <c t="n" r="C18" s="5">
        <v>873317</v>
      </c>
    </row>
    <row spans="1:3" r="19">
      <c t="s" r="A19" s="4">
        <v>243</v>
      </c>
      <c t="n" r="B19" s="5">
        <v>-145676</v>
      </c>
      <c t="n" r="C19" s="5">
        <v>-134615</v>
      </c>
    </row>
    <row spans="1:3" r="20">
      <c t="s" r="A20" s="4">
        <v>244</v>
      </c>
      <c t="n" r="B20" s="5">
        <v>262524</v>
      </c>
      <c t="n" r="C20" s="5">
        <v>738702</v>
      </c>
    </row>
    <row spans="1:3" r="21">
      <c t="s" r="A21" s="4">
        <v>245</v>
      </c>
      <c t="n" r="B21" s="5">
        <v>0</v>
      </c>
      <c t="n" r="C21" s="5">
        <v>0</v>
      </c>
    </row>
    <row spans="1:3" r="22">
      <c t="s" r="A22" s="4">
        <v>246</v>
      </c>
      <c t="n" r="B22" s="5">
        <v>0</v>
      </c>
      <c t="n" r="C22" s="5">
        <v>0</v>
      </c>
    </row>
    <row spans="1:3" r="23">
      <c t="s" r="A23" s="4">
        <v>247</v>
      </c>
      <c t="n" r="B23" s="5">
        <v>262524</v>
      </c>
      <c t="n" r="C23" s="5">
        <v>738702</v>
      </c>
    </row>
    <row spans="1:3" r="24">
      <c t="s" r="A24" s="4">
        <v>248</v>
      </c>
      <c t="n" r="B24" s="5">
        <v>-145676</v>
      </c>
      <c t="n" r="C24" s="5">
        <v>-134615</v>
      </c>
    </row>
    <row spans="1:3" r="25">
      <c t="s" r="A25" s="4">
        <v>249</v>
      </c>
      <c t="n" r="B25" s="5">
        <v>145676</v>
      </c>
      <c t="n" r="C25" s="5">
        <v>134615</v>
      </c>
    </row>
    <row spans="1:3" r="26">
      <c t="s" r="A26" s="4">
        <v>250</v>
      </c>
      <c t="n" r="B26" s="5">
        <v>0</v>
      </c>
      <c t="n" r="C26" s="5">
        <v>0</v>
      </c>
    </row>
    <row spans="1:3" r="27">
      <c t="s" r="A27" s="4">
        <v>251</v>
      </c>
      <c t="n" r="B27" s="5">
        <v>0</v>
      </c>
      <c t="n" r="C27" s="5">
        <v>0</v>
      </c>
    </row>
    <row spans="1:3" r="28">
      <c t="s" r="A28" s="4">
        <v>252</v>
      </c>
      <c t="n" r="B28" s="5">
        <v>0</v>
      </c>
      <c t="n" r="C28" s="5">
        <v>0</v>
      </c>
    </row>
    <row spans="1:3" r="29">
      <c t="s" r="A29" s="4">
        <v>253</v>
      </c>
      <c t="n" r="B29" s="5">
        <v>0</v>
      </c>
      <c t="n" r="C29" s="5">
        <v>0</v>
      </c>
    </row>
    <row spans="1:3" r="30">
      <c t="s" r="A30" s="4">
        <v>255</v>
      </c>
    </row>
    <row spans="1:3" r="31">
      <c t="s" r="A31" s="3">
        <v>241</v>
      </c>
    </row>
    <row spans="1:3" r="32">
      <c t="s" r="A32" s="4">
        <v>242</v>
      </c>
      <c t="n" r="B32" s="5">
        <v>985268</v>
      </c>
      <c t="n" r="C32" s="5">
        <v>1536029</v>
      </c>
    </row>
    <row spans="1:3" r="33">
      <c t="s" r="A33" s="4">
        <v>243</v>
      </c>
      <c t="n" r="B33" s="5">
        <v>-905222</v>
      </c>
      <c t="n" r="C33" s="5">
        <v>-981488</v>
      </c>
    </row>
    <row spans="1:3" r="34">
      <c t="s" r="A34" s="4">
        <v>244</v>
      </c>
      <c t="n" r="B34" s="5">
        <v>80046</v>
      </c>
      <c t="n" r="C34" s="5">
        <v>554541</v>
      </c>
    </row>
    <row spans="1:3" r="35">
      <c t="s" r="A35" s="4">
        <v>245</v>
      </c>
      <c t="n" r="B35" s="5">
        <v>0</v>
      </c>
      <c t="n" r="C35" s="5">
        <v>0</v>
      </c>
    </row>
    <row spans="1:3" r="36">
      <c t="s" r="A36" s="4">
        <v>246</v>
      </c>
      <c t="n" r="B36" s="5">
        <v>0</v>
      </c>
      <c t="n" r="C36" s="5">
        <v>0</v>
      </c>
    </row>
    <row spans="1:3" r="37">
      <c t="s" r="A37" s="4">
        <v>247</v>
      </c>
      <c t="n" r="B37" s="5">
        <v>80046</v>
      </c>
      <c t="n" r="C37" s="5">
        <v>554541</v>
      </c>
    </row>
    <row spans="1:3" r="38">
      <c t="s" r="A38" s="4">
        <v>248</v>
      </c>
      <c t="n" r="B38" s="5">
        <v>-905222</v>
      </c>
      <c t="n" r="C38" s="5">
        <v>-981488</v>
      </c>
    </row>
    <row spans="1:3" r="39">
      <c t="s" r="A39" s="4">
        <v>249</v>
      </c>
      <c t="n" r="B39" s="5">
        <v>905222</v>
      </c>
      <c t="n" r="C39" s="5">
        <v>981488</v>
      </c>
    </row>
    <row spans="1:3" r="40">
      <c t="s" r="A40" s="4">
        <v>250</v>
      </c>
      <c t="n" r="B40" s="5">
        <v>0</v>
      </c>
      <c t="n" r="C40" s="5">
        <v>0</v>
      </c>
    </row>
    <row spans="1:3" r="41">
      <c t="s" r="A41" s="4">
        <v>251</v>
      </c>
      <c t="n" r="B41" s="5">
        <v>0</v>
      </c>
      <c t="n" r="C41" s="5">
        <v>0</v>
      </c>
    </row>
    <row spans="1:3" r="42">
      <c t="s" r="A42" s="4">
        <v>252</v>
      </c>
      <c t="n" r="B42" s="5">
        <v>0</v>
      </c>
      <c t="n" r="C42" s="5">
        <v>0</v>
      </c>
    </row>
    <row spans="1:3" r="43">
      <c t="s" r="A43" s="4">
        <v>253</v>
      </c>
      <c t="n" r="B43" s="8">
        <v>0</v>
      </c>
      <c t="n" r="C43" s="8">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r="A1" s="1">
        <v>256</v>
      </c>
      <c t="s" r="B1" s="2">
        <v>257</v>
      </c>
      <c t="s" r="C1" s="2">
        <v>258</v>
      </c>
    </row>
    <row spans="1:3" r="2">
      <c t="s" r="A2" s="3">
        <v>259</v>
      </c>
    </row>
    <row spans="1:3" r="3">
      <c t="s" r="A3" s="4">
        <v>230</v>
      </c>
      <c t="n" r="B3" s="8">
        <v>342570</v>
      </c>
      <c t="n" r="C3" s="8">
        <v>1293243</v>
      </c>
    </row>
    <row spans="1:3" r="4">
      <c t="s" r="A4" s="4">
        <v>260</v>
      </c>
    </row>
    <row spans="1:3" r="5">
      <c t="s" r="A5" s="3">
        <v>259</v>
      </c>
    </row>
    <row spans="1:3" r="6">
      <c t="s" r="A6" s="4">
        <v>230</v>
      </c>
      <c t="n" r="B6" s="8">
        <v>186476</v>
      </c>
      <c t="n" r="C6" s="8">
        <v>152349</v>
      </c>
    </row>
    <row spans="1:3" r="7">
      <c t="s" r="A7" s="4">
        <v>261</v>
      </c>
      <c t="n" r="B7" s="5">
        <v>693</v>
      </c>
      <c t="n" r="C7" s="5">
        <v>848</v>
      </c>
    </row>
    <row spans="1:3" r="8">
      <c t="s" r="A8" s="4">
        <v>262</v>
      </c>
    </row>
    <row spans="1:3" r="9">
      <c t="s" r="A9" s="3">
        <v>259</v>
      </c>
    </row>
    <row spans="1:3" r="10">
      <c t="s" r="A10" s="4">
        <v>230</v>
      </c>
      <c t="n" r="B10" s="8">
        <v>-42744</v>
      </c>
      <c t="n" r="C10" s="8">
        <v>4149</v>
      </c>
    </row>
    <row spans="1:3" r="11">
      <c t="s" r="A11" s="4">
        <v>261</v>
      </c>
      <c t="n" r="B11" s="5">
        <v>185</v>
      </c>
      <c t="n" r="C11" s="5">
        <v>309</v>
      </c>
    </row>
    <row spans="1:3" r="12">
      <c t="s" r="A12" s="4">
        <v>263</v>
      </c>
    </row>
    <row spans="1:3" r="13">
      <c t="s" r="A13" s="3">
        <v>259</v>
      </c>
    </row>
    <row spans="1:3" r="14">
      <c t="s" r="A14" s="4">
        <v>230</v>
      </c>
      <c t="n" r="B14" s="8">
        <v>23790</v>
      </c>
      <c t="n" r="C14" s="8">
        <v>518669</v>
      </c>
    </row>
    <row spans="1:3" r="15">
      <c t="s" r="A15" s="4">
        <v>261</v>
      </c>
      <c t="n" r="B15" s="5">
        <v>281</v>
      </c>
      <c t="n" r="C15" s="5">
        <v>429</v>
      </c>
    </row>
    <row spans="1:3" r="16">
      <c t="s" r="A16" s="4">
        <v>264</v>
      </c>
    </row>
    <row spans="1:3" r="17">
      <c t="s" r="A17" s="3">
        <v>259</v>
      </c>
    </row>
    <row spans="1:3" r="18">
      <c t="s" r="A18" s="4">
        <v>230</v>
      </c>
      <c t="n" r="B18" s="8">
        <v>175048</v>
      </c>
      <c t="n" r="C18" s="8">
        <v>618076</v>
      </c>
    </row>
    <row spans="1:3" r="19">
      <c t="s" r="A19" s="4">
        <v>261</v>
      </c>
      <c t="n" r="B19" s="5">
        <v>574</v>
      </c>
      <c t="n" r="C19" s="5">
        <v>977</v>
      </c>
    </row>
    <row spans="1:3" r="20">
      <c t="s" r="A20" s="4">
        <v>265</v>
      </c>
    </row>
    <row spans="1:3" r="21">
      <c t="s" r="A21" s="3">
        <v>259</v>
      </c>
    </row>
    <row spans="1:3" r="22">
      <c t="s" r="A22" s="4">
        <v>266</v>
      </c>
      <c t="n" r="B22" s="8">
        <v>335013</v>
      </c>
      <c t="n" r="C22" s="8">
        <v>751668</v>
      </c>
    </row>
    <row spans="1:3" r="23">
      <c t="s" r="A23" s="4">
        <v>267</v>
      </c>
      <c t="n" r="B23" s="5">
        <v>-780968</v>
      </c>
      <c t="n" r="C23" s="5">
        <v>-958824</v>
      </c>
    </row>
    <row spans="1:3" r="24">
      <c t="s" r="A24" s="4">
        <v>268</v>
      </c>
    </row>
    <row spans="1:3" r="25">
      <c t="s" r="A25" s="3">
        <v>259</v>
      </c>
    </row>
    <row spans="1:3" r="26">
      <c t="s" r="A26" s="4">
        <v>266</v>
      </c>
      <c t="n" r="B26" s="5">
        <v>56886</v>
      </c>
      <c t="n" r="C26" s="5">
        <v>3667</v>
      </c>
    </row>
    <row spans="1:3" r="27">
      <c t="s" r="A27" s="4">
        <v>267</v>
      </c>
      <c t="n" r="B27" s="5">
        <v>-88877</v>
      </c>
      <c t="n" r="C27" s="5">
        <v>-117406</v>
      </c>
    </row>
    <row spans="1:3" r="28">
      <c t="s" r="A28" s="4">
        <v>269</v>
      </c>
    </row>
    <row spans="1:3" r="29">
      <c t="s" r="A29" s="3">
        <v>259</v>
      </c>
    </row>
    <row spans="1:3" r="30">
      <c t="s" r="A30" s="4">
        <v>266</v>
      </c>
      <c t="n" r="B30" s="5">
        <v>6344</v>
      </c>
      <c t="n" r="C30" s="5">
        <v>53954</v>
      </c>
    </row>
    <row spans="1:3" r="31">
      <c t="s" r="A31" s="4">
        <v>267</v>
      </c>
      <c t="n" r="B31" s="5">
        <v>-51759</v>
      </c>
      <c t="n" r="C31" s="5">
        <v>-46233</v>
      </c>
    </row>
    <row spans="1:3" r="32">
      <c t="s" r="A32" s="4">
        <v>270</v>
      </c>
    </row>
    <row spans="1:3" r="33">
      <c t="s" r="A33" s="3">
        <v>259</v>
      </c>
    </row>
    <row spans="1:3" r="34">
      <c t="s" r="A34" s="4">
        <v>266</v>
      </c>
      <c t="n" r="B34" s="5">
        <v>85744</v>
      </c>
      <c t="n" r="C34" s="5">
        <v>68076</v>
      </c>
    </row>
    <row spans="1:3" r="35">
      <c t="s" r="A35" s="4">
        <v>267</v>
      </c>
      <c t="n" r="B35" s="5">
        <v>-635471</v>
      </c>
      <c t="n" r="C35" s="5">
        <v>-785527</v>
      </c>
    </row>
    <row spans="1:3" r="36">
      <c t="s" r="A36" s="4">
        <v>271</v>
      </c>
    </row>
    <row spans="1:3" r="37">
      <c t="s" r="A37" s="3">
        <v>259</v>
      </c>
    </row>
    <row spans="1:3" r="38">
      <c t="s" r="A38" s="4">
        <v>266</v>
      </c>
      <c t="n" r="B38" s="5">
        <v>186039</v>
      </c>
      <c t="n" r="C38" s="5">
        <v>625971</v>
      </c>
    </row>
    <row spans="1:3" r="39">
      <c t="s" r="A39" s="4">
        <v>267</v>
      </c>
      <c t="n" r="B39" s="5">
        <v>-4861</v>
      </c>
      <c t="n" r="C39" s="5">
        <v>-9658</v>
      </c>
    </row>
    <row spans="1:3" r="40">
      <c t="s" r="A40" s="4">
        <v>272</v>
      </c>
    </row>
    <row spans="1:3" r="41">
      <c t="s" r="A41" s="3">
        <v>259</v>
      </c>
    </row>
    <row spans="1:3" r="42">
      <c t="s" r="A42" s="4">
        <v>266</v>
      </c>
      <c t="n" r="B42" s="5">
        <v>1058455</v>
      </c>
      <c t="n" r="C42" s="5">
        <v>1657678</v>
      </c>
    </row>
    <row spans="1:3" r="43">
      <c t="s" r="A43" s="4">
        <v>267</v>
      </c>
      <c t="n" r="B43" s="5">
        <v>-269930</v>
      </c>
      <c t="n" r="C43" s="5">
        <v>-157279</v>
      </c>
    </row>
    <row spans="1:3" r="44">
      <c t="s" r="A44" s="4">
        <v>273</v>
      </c>
    </row>
    <row spans="1:3" r="45">
      <c t="s" r="A45" s="3">
        <v>259</v>
      </c>
    </row>
    <row spans="1:3" r="46">
      <c t="s" r="A46" s="4">
        <v>266</v>
      </c>
      <c t="n" r="B46" s="5">
        <v>335671</v>
      </c>
      <c t="n" r="C46" s="5">
        <v>290455</v>
      </c>
    </row>
    <row spans="1:3" r="47">
      <c t="s" r="A47" s="4">
        <v>267</v>
      </c>
      <c t="n" r="B47" s="5">
        <v>-117204</v>
      </c>
      <c t="n" r="C47" s="5">
        <v>-24367</v>
      </c>
    </row>
    <row spans="1:3" r="48">
      <c t="s" r="A48" s="4">
        <v>274</v>
      </c>
    </row>
    <row spans="1:3" r="49">
      <c t="s" r="A49" s="3">
        <v>259</v>
      </c>
    </row>
    <row spans="1:3" r="50">
      <c t="s" r="A50" s="4">
        <v>266</v>
      </c>
      <c t="n" r="B50" s="5">
        <v>14146</v>
      </c>
      <c t="n" r="C50" s="5">
        <v>689</v>
      </c>
    </row>
    <row spans="1:3" r="51">
      <c t="s" r="A51" s="4">
        <v>267</v>
      </c>
      <c t="n" r="B51" s="5">
        <v>-11475</v>
      </c>
      <c t="n" r="C51" s="5">
        <v>-4261</v>
      </c>
    </row>
    <row spans="1:3" r="52">
      <c t="s" r="A52" s="4">
        <v>275</v>
      </c>
    </row>
    <row spans="1:3" r="53">
      <c t="s" r="A53" s="3">
        <v>259</v>
      </c>
    </row>
    <row spans="1:3" r="54">
      <c t="s" r="A54" s="4">
        <v>266</v>
      </c>
      <c t="n" r="B54" s="5">
        <v>708310</v>
      </c>
      <c t="n" r="C54" s="5">
        <v>1356424</v>
      </c>
    </row>
    <row spans="1:3" r="55">
      <c t="s" r="A55" s="4">
        <v>267</v>
      </c>
      <c t="n" r="B55" s="5">
        <v>-134793</v>
      </c>
      <c t="n" r="C55" s="5">
        <v>-120304</v>
      </c>
    </row>
    <row spans="1:3" r="56">
      <c t="s" r="A56" s="4">
        <v>276</v>
      </c>
    </row>
    <row spans="1:3" r="57">
      <c t="s" r="A57" s="3">
        <v>259</v>
      </c>
    </row>
    <row spans="1:3" r="58">
      <c t="s" r="A58" s="4">
        <v>266</v>
      </c>
      <c t="n" r="B58" s="5">
        <v>328</v>
      </c>
      <c t="n" r="C58" s="5">
        <v>10110</v>
      </c>
    </row>
    <row spans="1:3" r="59">
      <c t="s" r="A59" s="4">
        <v>267</v>
      </c>
      <c t="n" r="B59" s="8">
        <v>-6458</v>
      </c>
      <c t="n" r="C59" s="8">
        <v>-834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7</v>
      </c>
      <c t="s" r="B1" s="2">
        <v>101</v>
      </c>
      <c t="s" r="D1" s="2">
        <v>1</v>
      </c>
    </row>
    <row spans="1:5" r="2">
      <c t="s" r="B2" s="2">
        <v>2</v>
      </c>
      <c t="s" r="C2" s="2">
        <v>102</v>
      </c>
      <c t="s" r="D2" s="2">
        <v>2</v>
      </c>
      <c t="s" r="E2" s="2">
        <v>102</v>
      </c>
    </row>
    <row spans="1:5" r="3">
      <c t="s" r="A3" s="3">
        <v>259</v>
      </c>
    </row>
    <row spans="1:5" r="4">
      <c t="s" r="A4" s="4">
        <v>278</v>
      </c>
      <c t="n" r="B4" s="8">
        <v>1026391</v>
      </c>
      <c t="n" r="C4" s="8">
        <v>3426527</v>
      </c>
      <c t="n" r="D4" s="8">
        <v>1077</v>
      </c>
      <c t="n" r="E4" s="8">
        <v>1631255</v>
      </c>
    </row>
    <row spans="1:5" r="5">
      <c t="s" r="A5" s="4">
        <v>113</v>
      </c>
      <c t="n" r="B5" s="5">
        <v>-2322317</v>
      </c>
      <c t="n" r="C5" s="5">
        <v>2215029</v>
      </c>
      <c t="n" r="D5" s="5">
        <v>-1449619</v>
      </c>
      <c t="n" r="E5" s="5">
        <v>743754</v>
      </c>
    </row>
    <row spans="1:5" r="6">
      <c t="s" r="A6" s="4">
        <v>114</v>
      </c>
      <c t="n" r="B6" s="5">
        <v>3348708</v>
      </c>
      <c t="n" r="C6" s="5">
        <v>1211498</v>
      </c>
      <c t="n" r="D6" s="5">
        <v>1450696</v>
      </c>
      <c t="n" r="E6" s="5">
        <v>887501</v>
      </c>
    </row>
    <row spans="1:5" r="7">
      <c t="s" r="A7" s="4">
        <v>115</v>
      </c>
      <c t="n" r="B7" s="5">
        <v>1026391</v>
      </c>
      <c t="n" r="C7" s="5">
        <v>3426527</v>
      </c>
      <c t="n" r="D7" s="5">
        <v>1077</v>
      </c>
      <c t="n" r="E7" s="5">
        <v>1631255</v>
      </c>
    </row>
    <row spans="1:5" r="8">
      <c t="s" r="A8" s="4">
        <v>260</v>
      </c>
    </row>
    <row spans="1:5" r="9">
      <c t="s" r="A9" s="3">
        <v>259</v>
      </c>
    </row>
    <row spans="1:5" r="10">
      <c t="s" r="A10" s="4">
        <v>278</v>
      </c>
      <c t="n" r="B10" s="5">
        <v>915609</v>
      </c>
      <c t="n" r="C10" s="5">
        <v>1088449</v>
      </c>
      <c t="n" r="D10" s="5">
        <v>-665555</v>
      </c>
      <c t="n" r="E10" s="5">
        <v>-265854</v>
      </c>
    </row>
    <row spans="1:5" r="11">
      <c t="s" r="A11" s="4">
        <v>262</v>
      </c>
    </row>
    <row spans="1:5" r="12">
      <c t="s" r="A12" s="3">
        <v>259</v>
      </c>
    </row>
    <row spans="1:5" r="13">
      <c t="s" r="A13" s="4">
        <v>278</v>
      </c>
      <c t="n" r="B13" s="5">
        <v>-275220</v>
      </c>
      <c t="n" r="C13" s="5">
        <v>72377</v>
      </c>
      <c t="n" r="D13" s="5">
        <v>111624</v>
      </c>
      <c t="n" r="E13" s="5">
        <v>-749295</v>
      </c>
    </row>
    <row spans="1:5" r="14">
      <c t="s" r="A14" s="4">
        <v>263</v>
      </c>
    </row>
    <row spans="1:5" r="15">
      <c t="s" r="A15" s="3">
        <v>259</v>
      </c>
    </row>
    <row spans="1:5" r="16">
      <c t="s" r="A16" s="4">
        <v>278</v>
      </c>
      <c t="n" r="B16" s="5">
        <v>492855</v>
      </c>
      <c t="n" r="C16" s="5">
        <v>1751536</v>
      </c>
      <c t="n" r="D16" s="5">
        <v>879754</v>
      </c>
      <c t="n" r="E16" s="5">
        <v>1090951</v>
      </c>
    </row>
    <row spans="1:5" r="17">
      <c t="s" r="A17" s="4">
        <v>264</v>
      </c>
    </row>
    <row spans="1:5" r="18">
      <c t="s" r="A18" s="3">
        <v>259</v>
      </c>
    </row>
    <row spans="1:5" r="19">
      <c t="s" r="A19" s="4">
        <v>278</v>
      </c>
      <c t="n" r="B19" s="8">
        <v>-106853</v>
      </c>
      <c t="n" r="C19" s="8">
        <v>514165</v>
      </c>
      <c t="n" r="D19" s="8">
        <v>-324746</v>
      </c>
      <c t="n" r="E19" s="8">
        <v>15554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79</v>
      </c>
      <c t="s" r="B1" s="2">
        <v>2</v>
      </c>
      <c t="s" r="C1" s="2">
        <v>25</v>
      </c>
    </row>
    <row spans="1:3" r="2">
      <c t="s" r="A2" s="3">
        <v>158</v>
      </c>
    </row>
    <row spans="1:3" r="3">
      <c t="s" r="A3" s="4">
        <v>280</v>
      </c>
      <c t="n" r="B3" s="8">
        <v>0</v>
      </c>
      <c t="n" r="C3" s="8">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8</v>
      </c>
      <c t="s" r="B1" s="2">
        <v>2</v>
      </c>
      <c t="s" r="C1" s="2">
        <v>25</v>
      </c>
    </row>
    <row spans="1:3" r="2">
      <c t="s" r="A2" s="4">
        <v>49</v>
      </c>
      <c t="n" r="B2" s="7">
        <v>1854224.892</v>
      </c>
      <c t="n" r="C2" s="7">
        <v>2022565.842</v>
      </c>
    </row>
    <row spans="1:3" r="3">
      <c t="s" r="A3" s="4">
        <v>50</v>
      </c>
      <c t="n" r="B3" s="7">
        <v>20184.324</v>
      </c>
      <c t="n" r="C3" s="7">
        <v>22240.245</v>
      </c>
    </row>
    <row spans="1:3" r="4">
      <c t="s" r="A4" s="4">
        <v>46</v>
      </c>
    </row>
    <row spans="1:3" r="5">
      <c t="s" r="A5" s="4">
        <v>51</v>
      </c>
      <c t="n" r="B5" s="8">
        <v>14969765</v>
      </c>
      <c t="n" r="C5" s="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1</v>
      </c>
      <c t="s" r="B1" s="2">
        <v>2</v>
      </c>
      <c t="s" r="C1" s="2">
        <v>25</v>
      </c>
    </row>
    <row spans="1:3" r="2">
      <c t="s" r="A2" s="3">
        <v>282</v>
      </c>
    </row>
    <row spans="1:3" r="3">
      <c t="s" r="A3" s="4">
        <v>283</v>
      </c>
      <c t="n" r="B3" s="8">
        <v>16363725</v>
      </c>
      <c t="n" r="C3" s="8">
        <v>2409346</v>
      </c>
    </row>
    <row spans="1:3" r="4">
      <c t="s" r="A4" s="4">
        <v>284</v>
      </c>
      <c t="n" r="B4" s="5">
        <v>1050898</v>
      </c>
      <c t="n" r="C4" s="5">
        <v>1116103</v>
      </c>
    </row>
    <row spans="1:3" r="5">
      <c t="s" r="A5" s="4">
        <v>285</v>
      </c>
      <c t="n" r="B5" s="5">
        <v>15312827</v>
      </c>
      <c t="n" r="C5" s="5">
        <v>1293243</v>
      </c>
    </row>
    <row spans="1:3" r="6">
      <c t="s" r="A6" s="4">
        <v>46</v>
      </c>
    </row>
    <row spans="1:3" r="7">
      <c t="s" r="A7" s="3">
        <v>282</v>
      </c>
    </row>
    <row spans="1:3" r="8">
      <c t="s" r="A8" s="4">
        <v>283</v>
      </c>
      <c t="n" r="B8" s="5">
        <v>14970257</v>
      </c>
    </row>
    <row spans="1:3" r="9">
      <c t="s" r="A9" s="4">
        <v>254</v>
      </c>
    </row>
    <row spans="1:3" r="10">
      <c t="s" r="A10" s="3">
        <v>282</v>
      </c>
    </row>
    <row spans="1:3" r="11">
      <c t="s" r="A11" s="4">
        <v>283</v>
      </c>
      <c t="n" r="B11" s="5">
        <v>408200</v>
      </c>
      <c t="n" r="C11" s="5">
        <v>873317</v>
      </c>
    </row>
    <row spans="1:3" r="12">
      <c t="s" r="A12" s="4">
        <v>284</v>
      </c>
      <c t="n" r="B12" s="5">
        <v>145676</v>
      </c>
      <c t="n" r="C12" s="5">
        <v>134615</v>
      </c>
    </row>
    <row spans="1:3" r="13">
      <c t="s" r="A13" s="4">
        <v>255</v>
      </c>
    </row>
    <row spans="1:3" r="14">
      <c t="s" r="A14" s="3">
        <v>282</v>
      </c>
    </row>
    <row spans="1:3" r="15">
      <c t="s" r="A15" s="4">
        <v>283</v>
      </c>
      <c t="n" r="B15" s="5">
        <v>985268</v>
      </c>
      <c t="n" r="C15" s="5">
        <v>1536029</v>
      </c>
    </row>
    <row spans="1:3" r="16">
      <c t="s" r="A16" s="4">
        <v>284</v>
      </c>
      <c t="n" r="B16" s="5">
        <v>905222</v>
      </c>
      <c t="n" r="C16" s="5">
        <v>981488</v>
      </c>
    </row>
    <row spans="1:3" r="17">
      <c t="s" r="A17" s="4">
        <v>286</v>
      </c>
    </row>
    <row spans="1:3" r="18">
      <c t="s" r="A18" s="3">
        <v>282</v>
      </c>
    </row>
    <row spans="1:3" r="19">
      <c t="s" r="A19" s="4">
        <v>283</v>
      </c>
      <c t="n" r="B19" s="5">
        <v>599414</v>
      </c>
      <c t="n" r="C19" s="5">
        <v>984846</v>
      </c>
    </row>
    <row spans="1:3" r="20">
      <c t="s" r="A20" s="4">
        <v>284</v>
      </c>
      <c t="n" r="B20" s="5">
        <v>280635</v>
      </c>
      <c t="n" r="C20" s="5">
        <v>210272</v>
      </c>
    </row>
    <row spans="1:3" r="21">
      <c t="s" r="A21" s="4">
        <v>285</v>
      </c>
      <c t="n" r="B21" s="5">
        <v>318779</v>
      </c>
      <c t="n" r="C21" s="5">
        <v>774574</v>
      </c>
    </row>
    <row spans="1:3" r="22">
      <c t="s" r="A22" s="4">
        <v>287</v>
      </c>
    </row>
    <row spans="1:3" r="23">
      <c t="s" r="A23" s="3">
        <v>282</v>
      </c>
    </row>
    <row spans="1:3" r="24">
      <c t="s" r="A24" s="4">
        <v>283</v>
      </c>
      <c t="n" r="B24" s="5">
        <v>408200</v>
      </c>
      <c t="n" r="C24" s="5">
        <v>873317</v>
      </c>
    </row>
    <row spans="1:3" r="25">
      <c t="s" r="A25" s="4">
        <v>284</v>
      </c>
      <c t="n" r="B25" s="5">
        <v>145676</v>
      </c>
      <c t="n" r="C25" s="5">
        <v>134615</v>
      </c>
    </row>
    <row spans="1:3" r="26">
      <c t="s" r="A26" s="4">
        <v>288</v>
      </c>
    </row>
    <row spans="1:3" r="27">
      <c t="s" r="A27" s="3">
        <v>282</v>
      </c>
    </row>
    <row spans="1:3" r="28">
      <c t="s" r="A28" s="4">
        <v>283</v>
      </c>
      <c t="n" r="B28" s="5">
        <v>191214</v>
      </c>
      <c t="n" r="C28" s="5">
        <v>111529</v>
      </c>
    </row>
    <row spans="1:3" r="29">
      <c t="s" r="A29" s="4">
        <v>284</v>
      </c>
      <c t="n" r="B29" s="5">
        <v>134959</v>
      </c>
      <c t="n" r="C29" s="5">
        <v>75657</v>
      </c>
    </row>
    <row spans="1:3" r="30">
      <c t="s" r="A30" s="4">
        <v>289</v>
      </c>
    </row>
    <row spans="1:3" r="31">
      <c t="s" r="A31" s="3">
        <v>282</v>
      </c>
    </row>
    <row spans="1:3" r="32">
      <c t="s" r="A32" s="4">
        <v>283</v>
      </c>
      <c t="n" r="B32" s="5">
        <v>15764311</v>
      </c>
      <c t="n" r="C32" s="5">
        <v>1424500</v>
      </c>
    </row>
    <row spans="1:3" r="33">
      <c t="s" r="A33" s="4">
        <v>284</v>
      </c>
      <c t="n" r="B33" s="5">
        <v>770263</v>
      </c>
      <c t="n" r="C33" s="5">
        <v>905831</v>
      </c>
    </row>
    <row spans="1:3" r="34">
      <c t="s" r="A34" s="4">
        <v>285</v>
      </c>
      <c t="n" r="B34" s="5">
        <v>14994048</v>
      </c>
      <c t="n" r="C34" s="5">
        <v>518669</v>
      </c>
    </row>
    <row spans="1:3" r="35">
      <c t="s" r="A35" s="4">
        <v>290</v>
      </c>
    </row>
    <row spans="1:3" r="36">
      <c t="s" r="A36" s="3">
        <v>282</v>
      </c>
    </row>
    <row spans="1:3" r="37">
      <c t="s" r="A37" s="4">
        <v>283</v>
      </c>
      <c t="n" r="B37" s="5">
        <v>14970257</v>
      </c>
    </row>
    <row spans="1:3" r="38">
      <c t="s" r="A38" s="4">
        <v>291</v>
      </c>
    </row>
    <row spans="1:3" r="39">
      <c t="s" r="A39" s="3">
        <v>282</v>
      </c>
    </row>
    <row spans="1:3" r="40">
      <c t="s" r="A40" s="4">
        <v>283</v>
      </c>
      <c t="n" r="B40" s="5">
        <v>794054</v>
      </c>
      <c t="n" r="C40" s="5">
        <v>1424500</v>
      </c>
    </row>
    <row spans="1:3" r="41">
      <c t="s" r="A41" s="4">
        <v>284</v>
      </c>
      <c t="n" r="B41" s="8">
        <v>770263</v>
      </c>
      <c t="n" r="C41" s="8">
        <v>9058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v>
      </c>
      <c t="s" r="B1" s="2">
        <v>2</v>
      </c>
      <c t="s" r="C1" s="2">
        <v>25</v>
      </c>
    </row>
    <row spans="1:3" r="2">
      <c t="s" r="A2" s="3">
        <v>53</v>
      </c>
    </row>
    <row spans="1:3" r="3">
      <c t="s" r="A3" s="4">
        <v>54</v>
      </c>
      <c t="n" r="B3" s="8">
        <v>342570</v>
      </c>
      <c t="n" r="C3" s="8">
        <v>1293243</v>
      </c>
    </row>
    <row spans="1:3" r="4">
      <c t="s" r="A4" s="4">
        <v>55</v>
      </c>
      <c t="n" r="B4" s="8">
        <v>15312827</v>
      </c>
      <c t="n" r="C4" s="8">
        <v>1293243</v>
      </c>
    </row>
    <row spans="1:3" r="5">
      <c t="s" r="A5" s="4">
        <v>56</v>
      </c>
      <c t="s" r="B5" s="4">
        <v>57</v>
      </c>
      <c t="s" r="C5" s="4">
        <v>58</v>
      </c>
    </row>
    <row spans="1:3" r="6">
      <c t="s" r="A6" s="4">
        <v>59</v>
      </c>
    </row>
    <row spans="1:3" r="7">
      <c t="s" r="A7" s="3">
        <v>53</v>
      </c>
    </row>
    <row spans="1:3" r="8">
      <c t="s" r="A8" s="4">
        <v>54</v>
      </c>
      <c t="n" r="B8" s="8">
        <v>342570</v>
      </c>
      <c t="n" r="C8" s="8">
        <v>1293243</v>
      </c>
    </row>
    <row spans="1:3" r="9">
      <c t="s" r="A9" s="4">
        <v>56</v>
      </c>
      <c t="s" r="B9" s="4">
        <v>60</v>
      </c>
      <c t="s" r="C9" s="4">
        <v>58</v>
      </c>
    </row>
    <row spans="1:3" r="10">
      <c t="s" r="A10" s="4">
        <v>61</v>
      </c>
    </row>
    <row spans="1:3" r="11">
      <c t="s" r="A11" s="3">
        <v>53</v>
      </c>
    </row>
    <row spans="1:3" r="12">
      <c t="s" r="A12" s="4">
        <v>54</v>
      </c>
      <c t="n" r="B12" s="8">
        <v>-445954</v>
      </c>
      <c t="n" r="C12" s="8">
        <v>-207156</v>
      </c>
    </row>
    <row spans="1:3" r="13">
      <c t="s" r="A13" s="4">
        <v>56</v>
      </c>
      <c t="s" r="B13" s="4">
        <v>62</v>
      </c>
      <c t="s" r="C13" s="4">
        <v>63</v>
      </c>
    </row>
    <row spans="1:3" r="14">
      <c t="s" r="A14" s="4">
        <v>64</v>
      </c>
    </row>
    <row spans="1:3" r="15">
      <c t="s" r="A15" s="3">
        <v>53</v>
      </c>
    </row>
    <row spans="1:3" r="16">
      <c t="s" r="A16" s="4">
        <v>54</v>
      </c>
      <c t="n" r="B16" s="8">
        <v>-31991</v>
      </c>
      <c t="n" r="C16" s="8">
        <v>-113739</v>
      </c>
    </row>
    <row spans="1:3" r="17">
      <c t="s" r="A17" s="4">
        <v>56</v>
      </c>
      <c t="s" r="B17" s="4">
        <v>65</v>
      </c>
      <c t="s" r="C17" s="4">
        <v>66</v>
      </c>
    </row>
    <row spans="1:3" r="18">
      <c t="s" r="A18" s="4">
        <v>67</v>
      </c>
    </row>
    <row spans="1:3" r="19">
      <c t="s" r="A19" s="3">
        <v>53</v>
      </c>
    </row>
    <row spans="1:3" r="20">
      <c t="s" r="A20" s="4">
        <v>54</v>
      </c>
      <c t="n" r="B20" s="8">
        <v>-45415</v>
      </c>
      <c t="n" r="C20" s="8">
        <v>7721</v>
      </c>
    </row>
    <row spans="1:3" r="21">
      <c t="s" r="A21" s="4">
        <v>56</v>
      </c>
      <c t="s" r="B21" s="4">
        <v>68</v>
      </c>
      <c t="s" r="C21" s="4">
        <v>69</v>
      </c>
    </row>
    <row spans="1:3" r="22">
      <c t="s" r="A22" s="4">
        <v>70</v>
      </c>
    </row>
    <row spans="1:3" r="23">
      <c t="s" r="A23" s="3">
        <v>53</v>
      </c>
    </row>
    <row spans="1:3" r="24">
      <c t="s" r="A24" s="4">
        <v>54</v>
      </c>
      <c t="n" r="B24" s="8">
        <v>-549727</v>
      </c>
      <c t="n" r="C24" s="8">
        <v>-717451</v>
      </c>
    </row>
    <row spans="1:3" r="25">
      <c t="s" r="A25" s="4">
        <v>56</v>
      </c>
      <c t="s" r="B25" s="4">
        <v>71</v>
      </c>
      <c t="s" r="C25" s="4">
        <v>72</v>
      </c>
    </row>
    <row spans="1:3" r="26">
      <c t="s" r="A26" s="4">
        <v>73</v>
      </c>
    </row>
    <row spans="1:3" r="27">
      <c t="s" r="A27" s="3">
        <v>53</v>
      </c>
    </row>
    <row spans="1:3" r="28">
      <c t="s" r="A28" s="4">
        <v>54</v>
      </c>
      <c t="n" r="B28" s="8">
        <v>181179</v>
      </c>
      <c t="n" r="C28" s="8">
        <v>616313</v>
      </c>
    </row>
    <row spans="1:3" r="29">
      <c t="s" r="A29" s="4">
        <v>56</v>
      </c>
      <c t="s" r="B29" s="4">
        <v>74</v>
      </c>
      <c t="s" r="C29" s="4">
        <v>75</v>
      </c>
    </row>
    <row spans="1:3" r="30">
      <c t="s" r="A30" s="4">
        <v>76</v>
      </c>
    </row>
    <row spans="1:3" r="31">
      <c t="s" r="A31" s="3">
        <v>53</v>
      </c>
    </row>
    <row spans="1:3" r="32">
      <c t="s" r="A32" s="4">
        <v>54</v>
      </c>
      <c t="n" r="B32" s="8">
        <v>788524</v>
      </c>
      <c t="n" r="C32" s="8">
        <v>1500399</v>
      </c>
    </row>
    <row spans="1:3" r="33">
      <c t="s" r="A33" s="4">
        <v>56</v>
      </c>
      <c t="s" r="B33" s="4">
        <v>77</v>
      </c>
      <c t="s" r="C33" s="4">
        <v>78</v>
      </c>
    </row>
    <row spans="1:3" r="34">
      <c t="s" r="A34" s="4">
        <v>79</v>
      </c>
    </row>
    <row spans="1:3" r="35">
      <c t="s" r="A35" s="3">
        <v>53</v>
      </c>
    </row>
    <row spans="1:3" r="36">
      <c t="s" r="A36" s="4">
        <v>54</v>
      </c>
      <c t="n" r="B36" s="8">
        <v>218467</v>
      </c>
      <c t="n" r="C36" s="8">
        <v>266088</v>
      </c>
    </row>
    <row spans="1:3" r="37">
      <c t="s" r="A37" s="4">
        <v>56</v>
      </c>
      <c t="s" r="B37" s="4">
        <v>80</v>
      </c>
      <c t="s" r="C37" s="4">
        <v>81</v>
      </c>
    </row>
    <row spans="1:3" r="38">
      <c t="s" r="A38" s="4">
        <v>82</v>
      </c>
    </row>
    <row spans="1:3" r="39">
      <c t="s" r="A39" s="3">
        <v>53</v>
      </c>
    </row>
    <row spans="1:3" r="40">
      <c t="s" r="A40" s="4">
        <v>54</v>
      </c>
      <c t="n" r="B40" s="8">
        <v>2671</v>
      </c>
      <c t="n" r="C40" s="8">
        <v>-3572</v>
      </c>
    </row>
    <row spans="1:3" r="41">
      <c t="s" r="A41" s="4">
        <v>56</v>
      </c>
      <c t="s" r="B41" s="4">
        <v>83</v>
      </c>
      <c t="s" r="C41" s="4">
        <v>84</v>
      </c>
    </row>
    <row spans="1:3" r="42">
      <c t="s" r="A42" s="4">
        <v>85</v>
      </c>
    </row>
    <row spans="1:3" r="43">
      <c t="s" r="A43" s="3">
        <v>53</v>
      </c>
    </row>
    <row spans="1:3" r="44">
      <c t="s" r="A44" s="4">
        <v>54</v>
      </c>
      <c t="n" r="B44" s="8">
        <v>573517</v>
      </c>
      <c t="n" r="C44" s="8">
        <v>1236120</v>
      </c>
    </row>
    <row spans="1:3" r="45">
      <c t="s" r="A45" s="4">
        <v>56</v>
      </c>
      <c t="s" r="B45" s="4">
        <v>86</v>
      </c>
      <c t="s" r="C45" s="4">
        <v>87</v>
      </c>
    </row>
    <row spans="1:3" r="46">
      <c t="s" r="A46" s="4">
        <v>88</v>
      </c>
    </row>
    <row spans="1:3" r="47">
      <c t="s" r="A47" s="3">
        <v>53</v>
      </c>
    </row>
    <row spans="1:3" r="48">
      <c t="s" r="A48" s="4">
        <v>54</v>
      </c>
      <c t="n" r="B48" s="8">
        <v>-6131</v>
      </c>
      <c t="n" r="C48" s="8">
        <v>1763</v>
      </c>
    </row>
    <row spans="1:3" r="49">
      <c t="s" r="A49" s="4">
        <v>56</v>
      </c>
      <c t="s" r="B49" s="4">
        <v>89</v>
      </c>
      <c t="s" r="C49" s="4">
        <v>83</v>
      </c>
    </row>
    <row spans="1:3" r="50">
      <c t="s" r="A50" s="4">
        <v>46</v>
      </c>
    </row>
    <row spans="1:3" r="51">
      <c t="s" r="A51" s="3">
        <v>53</v>
      </c>
    </row>
    <row spans="1:3" r="52">
      <c t="s" r="A52" s="4">
        <v>90</v>
      </c>
      <c t="n" r="B52" s="8">
        <v>14970257</v>
      </c>
    </row>
    <row spans="1:3" r="53">
      <c t="s" r="A53" s="4">
        <v>56</v>
      </c>
      <c t="s" r="B53" s="4">
        <v>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92</v>
      </c>
      <c t="s" r="B1" s="2">
        <v>1</v>
      </c>
    </row>
    <row spans="1:2" r="2">
      <c t="s" r="B2" s="2">
        <v>93</v>
      </c>
    </row>
    <row spans="1:2" r="3">
      <c t="s" r="A3" s="3">
        <v>53</v>
      </c>
    </row>
    <row spans="1:2" r="4">
      <c t="s" r="A4" s="4">
        <v>94</v>
      </c>
      <c t="n" r="B4" s="8">
        <v>14970000</v>
      </c>
    </row>
    <row spans="1:2" r="5">
      <c t="s" r="A5" s="4">
        <v>95</v>
      </c>
      <c t="s" r="B5" s="4">
        <v>96</v>
      </c>
    </row>
    <row spans="1:2" r="6">
      <c t="s" r="A6" s="4">
        <v>97</v>
      </c>
      <c t="s" r="B6" s="4">
        <v>98</v>
      </c>
    </row>
    <row spans="1:2" r="7">
      <c t="s" r="A7" s="4">
        <v>99</v>
      </c>
      <c t="n" r="B7" s="8">
        <v>149697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45"/>
    <col customWidth="1" max="2" min="2" width="69"/>
    <col customWidth="1" max="3" min="3" width="15"/>
    <col customWidth="1" max="4" min="4" width="14"/>
    <col customWidth="1" max="5" min="5" width="15"/>
    <col customWidth="1" max="6" min="6" width="14"/>
  </cols>
  <sheetData>
    <row spans="1:6" r="1">
      <c t="s" r="A1" s="1">
        <v>100</v>
      </c>
      <c t="s" r="C1" s="2">
        <v>101</v>
      </c>
      <c t="s" r="E1" s="2">
        <v>1</v>
      </c>
    </row>
    <row spans="1:6" r="2">
      <c t="s" r="C2" s="2">
        <v>2</v>
      </c>
      <c t="s" r="D2" s="2">
        <v>102</v>
      </c>
      <c t="s" r="E2" s="2">
        <v>2</v>
      </c>
      <c t="s" r="F2" s="2">
        <v>102</v>
      </c>
    </row>
    <row spans="1:6" r="3">
      <c t="s" r="A3" s="3">
        <v>103</v>
      </c>
    </row>
    <row spans="1:6" r="4">
      <c t="s" r="A4" s="4">
        <v>104</v>
      </c>
      <c t="n" r="C4" s="8">
        <v>696</v>
      </c>
      <c t="n" r="D4" s="8">
        <v>630</v>
      </c>
      <c t="n" r="E4" s="8">
        <v>1556</v>
      </c>
      <c t="n" r="F4" s="8">
        <v>3634</v>
      </c>
    </row>
    <row spans="1:6" r="5">
      <c t="s" r="A5" s="3">
        <v>105</v>
      </c>
    </row>
    <row spans="1:6" r="6">
      <c t="s" r="A6" s="4">
        <v>106</v>
      </c>
      <c t="n" r="C6" s="5">
        <v>115002</v>
      </c>
      <c t="n" r="E6" s="5">
        <v>380317</v>
      </c>
    </row>
    <row spans="1:6" r="7">
      <c t="s" r="A7" s="4">
        <v>107</v>
      </c>
      <c t="n" r="C7" s="5">
        <v>115002</v>
      </c>
      <c t="n" r="E7" s="5">
        <v>380317</v>
      </c>
    </row>
    <row spans="1:6" r="8">
      <c t="s" r="A8" s="4">
        <v>108</v>
      </c>
      <c t="n" r="C8" s="5">
        <v>86252</v>
      </c>
      <c t="n" r="D8" s="5">
        <v>87014</v>
      </c>
      <c t="n" r="E8" s="5">
        <v>285238</v>
      </c>
      <c t="n" r="F8" s="5">
        <v>374072</v>
      </c>
    </row>
    <row spans="1:6" r="9">
      <c t="s" r="A9" s="4">
        <v>109</v>
      </c>
      <c t="n" r="D9" s="5">
        <v>232038</v>
      </c>
      <c t="n" r="F9" s="5">
        <v>993118</v>
      </c>
    </row>
    <row spans="1:6" r="10">
      <c t="s" r="A10" s="4">
        <v>110</v>
      </c>
      <c t="n" r="C10" s="5">
        <v>316256</v>
      </c>
      <c t="n" r="D10" s="5">
        <v>319052</v>
      </c>
      <c t="n" r="E10" s="5">
        <v>1045872</v>
      </c>
      <c t="n" r="F10" s="5">
        <v>1367190</v>
      </c>
    </row>
    <row spans="1:6" r="11">
      <c t="s" r="A11" s="4">
        <v>111</v>
      </c>
      <c t="n" r="C11" s="5">
        <v>-315560</v>
      </c>
      <c t="n" r="D11" s="5">
        <v>-318422</v>
      </c>
      <c t="n" r="E11" s="5">
        <v>-1044316</v>
      </c>
      <c t="n" r="F11" s="5">
        <v>-1363556</v>
      </c>
    </row>
    <row spans="1:6" r="12">
      <c t="s" r="A12" s="3">
        <v>112</v>
      </c>
    </row>
    <row spans="1:6" r="13">
      <c t="s" r="A13" s="4">
        <v>113</v>
      </c>
      <c t="n" r="C13" s="5">
        <v>-2322317</v>
      </c>
      <c t="n" r="D13" s="5">
        <v>2215029</v>
      </c>
      <c t="n" r="E13" s="5">
        <v>-1449619</v>
      </c>
      <c t="n" r="F13" s="5">
        <v>743754</v>
      </c>
    </row>
    <row spans="1:6" r="14">
      <c t="s" r="A14" s="4">
        <v>114</v>
      </c>
      <c t="n" r="C14" s="5">
        <v>3348708</v>
      </c>
      <c t="n" r="D14" s="5">
        <v>1211498</v>
      </c>
      <c t="n" r="E14" s="5">
        <v>1450696</v>
      </c>
      <c t="n" r="F14" s="5">
        <v>887501</v>
      </c>
    </row>
    <row spans="1:6" r="15">
      <c t="s" r="A15" s="4">
        <v>115</v>
      </c>
      <c t="n" r="C15" s="5">
        <v>1026391</v>
      </c>
      <c t="n" r="D15" s="5">
        <v>3426527</v>
      </c>
      <c t="n" r="E15" s="5">
        <v>1077</v>
      </c>
      <c t="n" r="F15" s="5">
        <v>1631255</v>
      </c>
    </row>
    <row spans="1:6" r="16">
      <c t="s" r="A16" s="4">
        <v>116</v>
      </c>
      <c t="n" r="C16" s="5">
        <v>710831</v>
      </c>
      <c t="n" r="D16" s="5">
        <v>3108105</v>
      </c>
      <c t="n" r="E16" s="5">
        <v>-1043239</v>
      </c>
      <c t="n" r="F16" s="5">
        <v>267699</v>
      </c>
    </row>
    <row spans="1:6" r="17">
      <c t="s" r="A17" s="3">
        <v>117</v>
      </c>
    </row>
    <row spans="1:6" r="18">
      <c t="s" r="A18" s="4">
        <v>118</v>
      </c>
      <c t="n" r="C18" s="5">
        <v>702646</v>
      </c>
      <c t="n" r="D18" s="5">
        <v>3060995</v>
      </c>
      <c t="n" r="E18" s="5">
        <v>-1030837</v>
      </c>
      <c t="n" r="F18" s="5">
        <v>257938</v>
      </c>
    </row>
    <row spans="1:6" r="19">
      <c t="s" r="A19" s="4">
        <v>119</v>
      </c>
      <c t="n" r="C19" s="8">
        <v>8185</v>
      </c>
      <c t="n" r="D19" s="8">
        <v>47110</v>
      </c>
      <c t="n" r="E19" s="8">
        <v>-12402</v>
      </c>
      <c t="n" r="F19" s="8">
        <v>9761</v>
      </c>
    </row>
    <row spans="1:6" r="20">
      <c t="s" r="A20" s="3">
        <v>120</v>
      </c>
    </row>
    <row spans="1:6" r="21">
      <c t="s" r="A21" s="4">
        <v>118</v>
      </c>
      <c t="s" r="B21" s="4">
        <v>121</v>
      </c>
      <c t="n" r="C21" s="9">
        <v>0.36</v>
      </c>
      <c t="n" r="D21" s="9">
        <v>1.38</v>
      </c>
      <c t="n" r="E21" s="9">
        <v>-0.5600000000000001</v>
      </c>
      <c t="n" r="F21" s="9">
        <v>0.57</v>
      </c>
    </row>
    <row spans="1:6" r="22">
      <c t="s" r="A22" s="4">
        <v>119</v>
      </c>
      <c t="s" r="B22" s="4">
        <v>121</v>
      </c>
      <c t="n" r="C22" s="9">
        <v>0.36</v>
      </c>
      <c t="n" r="D22" s="9">
        <v>1.38</v>
      </c>
      <c t="n" r="E22" s="9">
        <v>-0.5600000000000001</v>
      </c>
      <c t="n" r="F22" s="9">
        <v>0.57</v>
      </c>
    </row>
    <row spans="1:6" r="23">
      <c t="s" r="A23" s="4">
        <v>122</v>
      </c>
      <c t="n" r="C23" s="7">
        <v>1915669.3</v>
      </c>
      <c t="n" r="D23" s="7">
        <v>2338767.592</v>
      </c>
      <c t="n" r="E23" s="7">
        <v>1968538.748</v>
      </c>
      <c t="n" r="F23" s="7">
        <v>2798604.317</v>
      </c>
    </row>
    <row spans="1:6" r="24">
      <c t="n" r="A24"/>
    </row>
    <row spans="1:6" r="25">
      <c t="s" r="A25" s="4">
        <v>121</v>
      </c>
      <c t="s" r="B25" s="4">
        <v>123</v>
      </c>
    </row>
  </sheetData>
  <mergeCells count="5">
    <mergeCell ref="A1:B2"/>
    <mergeCell ref="C1:D1"/>
    <mergeCell ref="E1:F1"/>
    <mergeCell ref="A24:E24"/>
    <mergeCell ref="B25:E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3"/>
    <col customWidth="1" max="3" min="3" width="26"/>
    <col customWidth="1" max="4" min="4" width="25"/>
  </cols>
  <sheetData>
    <row spans="1:4" r="1">
      <c t="s" r="A1" s="1">
        <v>124</v>
      </c>
      <c t="s" r="B1" s="2">
        <v>125</v>
      </c>
      <c t="s" r="C1" s="2">
        <v>126</v>
      </c>
      <c t="s" r="D1" s="2">
        <v>127</v>
      </c>
    </row>
    <row spans="1:4" r="2">
      <c t="s" r="A2" s="4">
        <v>128</v>
      </c>
      <c t="n" r="B2" s="8">
        <v>35633719</v>
      </c>
      <c t="n" r="C2" s="8">
        <v>35145985</v>
      </c>
      <c t="n" r="D2" s="8">
        <v>487734</v>
      </c>
    </row>
    <row spans="1:4" r="3">
      <c t="s" r="A3" s="4">
        <v>129</v>
      </c>
      <c t="n" r="B3" s="7">
        <v>3380844.137</v>
      </c>
    </row>
    <row spans="1:4" r="4">
      <c t="s" r="A4" s="4">
        <v>130</v>
      </c>
      <c t="n" r="B4" s="8">
        <v>267699</v>
      </c>
      <c t="n" r="C4" s="5">
        <v>257938</v>
      </c>
      <c t="n" r="D4" s="5">
        <v>9761</v>
      </c>
    </row>
    <row spans="1:4" r="5">
      <c t="s" r="A5" s="4">
        <v>131</v>
      </c>
      <c t="n" r="B5" s="8">
        <v>-11709162</v>
      </c>
      <c t="n" r="C5" s="5">
        <v>-11458657</v>
      </c>
      <c t="n" r="D5" s="5">
        <v>-250505</v>
      </c>
    </row>
    <row spans="1:4" r="6">
      <c t="s" r="A6" s="4">
        <v>132</v>
      </c>
      <c t="n" r="B6" s="7">
        <v>-1202446.831</v>
      </c>
    </row>
    <row spans="1:4" r="7">
      <c t="s" r="A7" s="4">
        <v>133</v>
      </c>
      <c t="n" r="B7" s="8">
        <v>24192256</v>
      </c>
      <c t="n" r="C7" s="5">
        <v>23945266</v>
      </c>
      <c t="n" r="D7" s="5">
        <v>246990</v>
      </c>
    </row>
    <row spans="1:4" r="8">
      <c t="s" r="A8" s="4">
        <v>134</v>
      </c>
      <c t="n" r="B8" s="7">
        <v>2178397.306</v>
      </c>
    </row>
    <row spans="1:4" r="9">
      <c t="s" r="A9" s="4">
        <v>135</v>
      </c>
      <c t="n" r="B9" s="8">
        <v>26014790</v>
      </c>
      <c t="n" r="C9" s="5">
        <v>25731841</v>
      </c>
      <c t="n" r="D9" s="5">
        <v>282949</v>
      </c>
    </row>
    <row spans="1:4" r="10">
      <c t="s" r="A10" s="4">
        <v>136</v>
      </c>
      <c t="n" r="B10" s="7">
        <v>2044806.087</v>
      </c>
    </row>
    <row spans="1:4" r="11">
      <c t="s" r="A11" s="4">
        <v>130</v>
      </c>
      <c t="n" r="B11" s="8">
        <v>-1043239</v>
      </c>
      <c t="n" r="C11" s="5">
        <v>-1030837</v>
      </c>
      <c t="n" r="D11" s="5">
        <v>-12402</v>
      </c>
    </row>
    <row spans="1:4" r="12">
      <c t="s" r="A12" s="4">
        <v>131</v>
      </c>
      <c t="n" r="B12" s="8">
        <v>-2169756</v>
      </c>
      <c t="n" r="C12" s="5">
        <v>-2144756</v>
      </c>
      <c t="n" r="D12" s="5">
        <v>-25000</v>
      </c>
    </row>
    <row spans="1:4" r="13">
      <c t="s" r="A13" s="4">
        <v>132</v>
      </c>
      <c t="n" r="B13" s="7">
        <v>-170396.871</v>
      </c>
    </row>
    <row spans="1:4" r="14">
      <c t="s" r="A14" s="4">
        <v>137</v>
      </c>
      <c t="n" r="B14" s="8">
        <v>22801795</v>
      </c>
      <c t="n" r="C14" s="8">
        <v>22556248</v>
      </c>
      <c t="n" r="D14" s="8">
        <v>245547</v>
      </c>
    </row>
    <row spans="1:4" r="15">
      <c t="s" r="A15" s="4">
        <v>138</v>
      </c>
      <c t="n" r="B15" s="7">
        <v>1874409.2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Changes in Partne</vt:lpstr>
      <vt:lpstr>Organization</vt:lpstr>
      <vt:lpstr>Basis of Presentation and Summa</vt:lpstr>
      <vt:lpstr>Financial Highlights</vt:lpstr>
      <vt:lpstr>Related Party Transactions</vt:lpstr>
      <vt:lpstr>Financial Instruments</vt:lpstr>
      <vt:lpstr>Derivatives and Hedging</vt:lpstr>
      <vt:lpstr>Fair Value Measurements</vt:lpstr>
      <vt:lpstr>Subsequent Events</vt:lpstr>
      <vt:lpstr>Basis of Presentation and Sum16</vt:lpstr>
      <vt:lpstr>Financial Highlights (Tables)</vt:lpstr>
      <vt:lpstr>Financial Instruments (Tables)</vt:lpstr>
      <vt:lpstr>Derivatives and Hedging (Tables</vt:lpstr>
      <vt:lpstr>Fair Value Measurements (Tables</vt:lpstr>
      <vt:lpstr>Basis of Presentation and Sum21</vt:lpstr>
      <vt:lpstr>Financial Highlights - Financia</vt:lpstr>
      <vt:lpstr>Related Party Transactions - Ad</vt:lpstr>
      <vt:lpstr>Financial Instruments - Net Unr</vt:lpstr>
      <vt:lpstr>Financial Instruments - Additio</vt:lpstr>
      <vt:lpstr>Derivatives and Hedging - Summa</vt:lpstr>
      <vt:lpstr>Derivatives and Hedging - Sched</vt:lpstr>
      <vt:lpstr>Derivatives and Hedging - Sch28</vt:lpstr>
      <vt:lpstr>Fair Value Measurements - Addit</vt:lpstr>
      <vt:lpstr>Fair Value Measurements - Ass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20:43Z</dcterms:created>
  <dcterms:modified xmlns:dcterms="http://purl.org/dc/terms/" xmlns:xsi="http://www.w3.org/2001/XMLSchema-instance" xsi:type="dcterms:W3CDTF">2015-11-12T15:20:43Z</dcterms:modified>
  <dc:title xmlns:dc="http://purl.org/dc/elements/1.1/">Untitled</dc:title>
  <dc:description xmlns:dc="http://purl.org/dc/elements/1.1/"/>
  <dc:subject xmlns:dc="http://purl.org/dc/elements/1.1/"/>
  <cp:keywords/>
  <cp:category/>
</cp:coreProperties>
</file>